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Detail of Selected Balance She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Geographic Information" sheetId="20" state="visible" r:id="rId20"/>
    <sheet xmlns:r="http://schemas.openxmlformats.org/officeDocument/2006/relationships" name="Restructuring and Separation Ex" sheetId="21" state="visible" r:id="rId21"/>
    <sheet xmlns:r="http://schemas.openxmlformats.org/officeDocument/2006/relationships" name="Share Repurchase Program" sheetId="22" state="visible" r:id="rId22"/>
    <sheet xmlns:r="http://schemas.openxmlformats.org/officeDocument/2006/relationships" name="Quarterly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Per Share (Tables)" sheetId="27" state="visible" r:id="rId27"/>
    <sheet xmlns:r="http://schemas.openxmlformats.org/officeDocument/2006/relationships" name="Detail of Selected Balance Sh28"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Geographic Information (Tables)" sheetId="35" state="visible" r:id="rId35"/>
    <sheet xmlns:r="http://schemas.openxmlformats.org/officeDocument/2006/relationships" name="Quarterly Information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arnings Per Share (Details)" sheetId="39" state="visible" r:id="rId39"/>
    <sheet xmlns:r="http://schemas.openxmlformats.org/officeDocument/2006/relationships" name="Detail of Selected Balance Sh40" sheetId="40" state="visible" r:id="rId40"/>
    <sheet xmlns:r="http://schemas.openxmlformats.org/officeDocument/2006/relationships" name="Detail of Selected Balance Sh41" sheetId="41" state="visible" r:id="rId41"/>
    <sheet xmlns:r="http://schemas.openxmlformats.org/officeDocument/2006/relationships" name="Detail of Selected Balance Sh42" sheetId="42" state="visible" r:id="rId42"/>
    <sheet xmlns:r="http://schemas.openxmlformats.org/officeDocument/2006/relationships" name="Detail of Selected Balance Sh43" sheetId="43" state="visible" r:id="rId43"/>
    <sheet xmlns:r="http://schemas.openxmlformats.org/officeDocument/2006/relationships" name="Detail of Selected Balance Sh44" sheetId="44" state="visible" r:id="rId44"/>
    <sheet xmlns:r="http://schemas.openxmlformats.org/officeDocument/2006/relationships" name="Detail of Selected Balance Sh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Term Debt - Components of " sheetId="49" state="visible" r:id="rId49"/>
    <sheet xmlns:r="http://schemas.openxmlformats.org/officeDocument/2006/relationships" name="Long-Term Debt - Schedule of Ma" sheetId="50" state="visible" r:id="rId50"/>
    <sheet xmlns:r="http://schemas.openxmlformats.org/officeDocument/2006/relationships" name="Long-Term Debt - Narrative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Narrative (Detai" sheetId="58" state="visible" r:id="rId58"/>
    <sheet xmlns:r="http://schemas.openxmlformats.org/officeDocument/2006/relationships" name="Income Taxes - Schedule of Co59" sheetId="59" state="visible" r:id="rId59"/>
    <sheet xmlns:r="http://schemas.openxmlformats.org/officeDocument/2006/relationships" name="Income Taxes - Schedule of Defe" sheetId="60" state="visible" r:id="rId60"/>
    <sheet xmlns:r="http://schemas.openxmlformats.org/officeDocument/2006/relationships" name="Income Taxes - Schedule of Valu" sheetId="61" state="visible" r:id="rId61"/>
    <sheet xmlns:r="http://schemas.openxmlformats.org/officeDocument/2006/relationships" name="Income Taxes - Reconciliation o" sheetId="62" state="visible" r:id="rId62"/>
    <sheet xmlns:r="http://schemas.openxmlformats.org/officeDocument/2006/relationships" name="Employee Benefit Plans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Fair Value Measurements (Detail" sheetId="66" state="visible" r:id="rId66"/>
    <sheet xmlns:r="http://schemas.openxmlformats.org/officeDocument/2006/relationships" name="Geographic Information - Schedu" sheetId="67" state="visible" r:id="rId67"/>
    <sheet xmlns:r="http://schemas.openxmlformats.org/officeDocument/2006/relationships" name="Geographic Information - Sche68" sheetId="68" state="visible" r:id="rId68"/>
    <sheet xmlns:r="http://schemas.openxmlformats.org/officeDocument/2006/relationships" name="Restructuring and Separation 69" sheetId="69" state="visible" r:id="rId69"/>
    <sheet xmlns:r="http://schemas.openxmlformats.org/officeDocument/2006/relationships" name="Share Repurchase Program (Detai" sheetId="70" state="visible" r:id="rId70"/>
    <sheet xmlns:r="http://schemas.openxmlformats.org/officeDocument/2006/relationships" name="Quarterly Information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73">
  <si>
    <t>Document and Entity Information - USD ($) $ in Millions</t>
  </si>
  <si>
    <t>12 Months Ended</t>
  </si>
  <si>
    <t>Sep. 30, 2017</t>
  </si>
  <si>
    <t>Dec. 01, 2017</t>
  </si>
  <si>
    <t>Mar. 31, 2017</t>
  </si>
  <si>
    <t>Document And Entity Information [Abstract]</t>
  </si>
  <si>
    <t>Entity Registrant Name</t>
  </si>
  <si>
    <t>POWELL INDUSTRIE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Filer Category</t>
  </si>
  <si>
    <t>Accelerated Filer</t>
  </si>
  <si>
    <t>Entity Well-known Seasoned Issuer</t>
  </si>
  <si>
    <t>No</t>
  </si>
  <si>
    <t>Entity Voluntary Filers</t>
  </si>
  <si>
    <t>Entity Current Reporting Status</t>
  </si>
  <si>
    <t>Yes</t>
  </si>
  <si>
    <t>Trading Symbol</t>
  </si>
  <si>
    <t>powl</t>
  </si>
  <si>
    <t>Entity Public Float</t>
  </si>
  <si>
    <t>Entity Common Stock, Shares Outstanding</t>
  </si>
  <si>
    <t>CONSOLIDATED BALANCE SHEETS - USD ($) $ in Thousands</t>
  </si>
  <si>
    <t>Sep. 30, 2016</t>
  </si>
  <si>
    <t>Current Assets:</t>
  </si>
  <si>
    <t>Cash and cash equivalents</t>
  </si>
  <si>
    <t>Short-term investments</t>
  </si>
  <si>
    <t>Restricted cash</t>
  </si>
  <si>
    <t>Accounts receivable, less allowance for doubtful accounts of $179 and $811</t>
  </si>
  <si>
    <t>Costs and estimated earnings in excess of billings on uncompleted contracts</t>
  </si>
  <si>
    <t>Inventories</t>
  </si>
  <si>
    <t>Income taxes receivable</t>
  </si>
  <si>
    <t>Deferred income taxes</t>
  </si>
  <si>
    <t>Prepaid expenses</t>
  </si>
  <si>
    <t>Other current assets</t>
  </si>
  <si>
    <t>Total Current Assets</t>
  </si>
  <si>
    <t>Property, plant and equipment, net</t>
  </si>
  <si>
    <t>Goodwill and intangible assets, net</t>
  </si>
  <si>
    <t>Other assets</t>
  </si>
  <si>
    <t>Total Assets</t>
  </si>
  <si>
    <t>Current Liabilities:</t>
  </si>
  <si>
    <t>Current maturities of long-term debt</t>
  </si>
  <si>
    <t>Income taxes payable</t>
  </si>
  <si>
    <t>Accounts payable</t>
  </si>
  <si>
    <t>Accrued salaries, bonuses and commissions</t>
  </si>
  <si>
    <t>Billings in excess of costs and estimated earnings on uncompleted contracts</t>
  </si>
  <si>
    <t>Accrued product warranty</t>
  </si>
  <si>
    <t>Other accrued expenses</t>
  </si>
  <si>
    <t>Deferred credit ─ short term (Note E)</t>
  </si>
  <si>
    <t>Total Current Liabilities</t>
  </si>
  <si>
    <t>Long-term debt, net of current maturities</t>
  </si>
  <si>
    <t>Deferred compensation (Note I)</t>
  </si>
  <si>
    <t>Other long-term liabilities</t>
  </si>
  <si>
    <t>Deferred credit ─ long term (Note E)</t>
  </si>
  <si>
    <t>Total Liabilities</t>
  </si>
  <si>
    <t>Commitments and Contingencies (Note G)</t>
  </si>
  <si>
    <t xml:space="preserve"> </t>
  </si>
  <si>
    <t>Stockholders' Equity:</t>
  </si>
  <si>
    <t>Preferred stock, par value $.01; 5,000,000 shares authorized; none issued</t>
  </si>
  <si>
    <t>Common stock, par value $.01; 30,000,000 shares authorized; 12,234,656 and 12,199,511 shares issued, respectively</t>
  </si>
  <si>
    <t>Additional paid-in capital</t>
  </si>
  <si>
    <t>Retained earnings</t>
  </si>
  <si>
    <t>Treasury stock, 806,018 shares at cos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Sep. 30, 2015</t>
  </si>
  <si>
    <t>Income Statement [Abstract]</t>
  </si>
  <si>
    <t>Revenues</t>
  </si>
  <si>
    <t>Cost of goods sold</t>
  </si>
  <si>
    <t>Gross profit</t>
  </si>
  <si>
    <t>Selling, general and administrative expenses</t>
  </si>
  <si>
    <t>Research and development expenses</t>
  </si>
  <si>
    <t>Amortization of intangible assets</t>
  </si>
  <si>
    <t>Restructuring and separation expenses</t>
  </si>
  <si>
    <t>Operating income (loss)</t>
  </si>
  <si>
    <t>Other income (See Note E)</t>
  </si>
  <si>
    <t>Interest expense</t>
  </si>
  <si>
    <t>Interest income</t>
  </si>
  <si>
    <t>Income (loss) before income taxes</t>
  </si>
  <si>
    <t>Income tax provision (benefit)</t>
  </si>
  <si>
    <t>Net income (loss)</t>
  </si>
  <si>
    <t>Earnings (loss) per share:</t>
  </si>
  <si>
    <t>Basic (in dollars per share)</t>
  </si>
  <si>
    <t>Diluted (in dollars per share)</t>
  </si>
  <si>
    <t>Weighted average shares:</t>
  </si>
  <si>
    <t>Basic (in shares)</t>
  </si>
  <si>
    <t>Diluted (in shares)</t>
  </si>
  <si>
    <t>Dividends per share (in dollars per share)</t>
  </si>
  <si>
    <t>CONSOLIDATED STATEMENTS OF COMPREHENSIVE INCOME (LOSS) - USD ($) $ in Thousands</t>
  </si>
  <si>
    <t>Consolidated Statement of Comprehensive Income (Loss) [Abstract]</t>
  </si>
  <si>
    <t>Foreign currency translation adjustments</t>
  </si>
  <si>
    <t>Postretirement benefit adjustment, net of tax</t>
  </si>
  <si>
    <t>Comprehensive income (loss)</t>
  </si>
  <si>
    <t>CONSOLIDATED STATEMENTS OF STOCKHOLDERS' EQUITY - USD ($) shares in Thousands, $ in Thousands</t>
  </si>
  <si>
    <t>Total</t>
  </si>
  <si>
    <t>Common Stock</t>
  </si>
  <si>
    <t>Additional Paid-in Capital</t>
  </si>
  <si>
    <t>Retained Earnings</t>
  </si>
  <si>
    <t>Treasury Stock</t>
  </si>
  <si>
    <t>Accumulated Other Comprehensive Income/(Loss)</t>
  </si>
  <si>
    <t>Balance at Sep. 30, 2014</t>
  </si>
  <si>
    <t>Balance, shares at Sep. 30, 2014</t>
  </si>
  <si>
    <t>Increase (Decrease) in Stockholders' Equity [Roll Forward]</t>
  </si>
  <si>
    <t>Stock-based compensation</t>
  </si>
  <si>
    <t>Stock-based compensation, shares</t>
  </si>
  <si>
    <t>Excess tax benefit from share-based compensation</t>
  </si>
  <si>
    <t>Shares withheld in lieu of employee tax withholding</t>
  </si>
  <si>
    <t>Issuance of restricted stock</t>
  </si>
  <si>
    <t>Issuance of restricted stock, shares</t>
  </si>
  <si>
    <t>Purchase of treasury shares</t>
  </si>
  <si>
    <t>Purchase of treasury shares, shares</t>
  </si>
  <si>
    <t>Dividends paid</t>
  </si>
  <si>
    <t>Balance at Sep. 30, 2015</t>
  </si>
  <si>
    <t>Balance, shares at Sep. 30, 2015</t>
  </si>
  <si>
    <t>Balance at Sep. 30, 2016</t>
  </si>
  <si>
    <t>Balance, shares at Sep. 30, 2016</t>
  </si>
  <si>
    <t>Balance at Sep. 30, 2017</t>
  </si>
  <si>
    <t>Balance, shares at Sep. 30, 2017</t>
  </si>
  <si>
    <t>CONSOLIDATED STATEMENTS OF STOCKHOLDERS' EQUITY (PARENTHETICAL) - USD ($) $ in Thousands</t>
  </si>
  <si>
    <t>Statement of Stockholders' Equity [Abstract]</t>
  </si>
  <si>
    <t>Postretirement benefit adjustment, tax</t>
  </si>
  <si>
    <t>CONSOLIDATED STATEMENTS OF CASH FLOWS - USD ($) $ in Thousands</t>
  </si>
  <si>
    <t>Operating Activities:</t>
  </si>
  <si>
    <t>Adjustments to reconcile net income (loss) to net cash provided by operating activities:</t>
  </si>
  <si>
    <t>Depreciation</t>
  </si>
  <si>
    <t>Amortization</t>
  </si>
  <si>
    <t>Excess tax benefit from stock-based compensation</t>
  </si>
  <si>
    <t>Bad debt expense/(recovery)</t>
  </si>
  <si>
    <t>Deferred income tax expense</t>
  </si>
  <si>
    <t>Gain on amended supply agreement</t>
  </si>
  <si>
    <t>Cash received from amended supply agreement</t>
  </si>
  <si>
    <t>Changes in operating assets and liabilities:</t>
  </si>
  <si>
    <t>Accounts receivable</t>
  </si>
  <si>
    <t>Costs and billings in excess of estimates on uncompleted contracts</t>
  </si>
  <si>
    <t>Income taxes</t>
  </si>
  <si>
    <t>Prepaid expenses and other current assets</t>
  </si>
  <si>
    <t>Accrued liabilities</t>
  </si>
  <si>
    <t>Other, net</t>
  </si>
  <si>
    <t>Net cash provided by operating activities</t>
  </si>
  <si>
    <t>Investing Activities:</t>
  </si>
  <si>
    <t>Purchases of property, plant and equipment</t>
  </si>
  <si>
    <t>Proceeds from sale of property, plant and equipment</t>
  </si>
  <si>
    <t>Purchases of short-term investments</t>
  </si>
  <si>
    <t>Maturities of short-term investments</t>
  </si>
  <si>
    <t>Changes in restricted cash</t>
  </si>
  <si>
    <t>Net cash used in investing activities</t>
  </si>
  <si>
    <t>Financing Activities:</t>
  </si>
  <si>
    <t>Payments on industrial development revenue bonds</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designed to (1) distribute, control and monitor the flow of electrical energy and (2) provide protection to motors, transformers and other electrically powered equipment. Our principal products include integrated power control room substations (PCRs®), custom-engineered modules, electrical houses (E-Houses), traditional and arc-resistant distribution switchgear and control gear, medium-voltage circuit breakers, monitoring and control communications systems, motor control centers and bus duct systems. These products are designed for application voltages ranging from 480 volts to 38,000 volts and are used in oil and gas refining, offshore oil and gas production, petrochemical, pipeline, terminal, mining and metals, light rail traction power, electric utility, pulp and paper and other heavy industrial markets. Our product scope includes designs tested to meet both U.S. standards (ANSI) and international standards (IEC). We assist customers by providing value-added services such as spare parts, field service inspection, installation, commissioning, modification and repair, retrofit and retrofill components for existing systems and replacement circuit breakers for switchgear that is obsolete or that is no longer produced by the original manufacturer. We seek to establish long-term relationships with the end users of our systems as well as the design and construction engineering firms contracted by those end users. References to Fiscal 2017 , Fiscal 2016 and Fiscal 2015 used throughout these Notes to Consolidated Financial Statements relate to our fiscal years ended September 30, 2017 , 2016 and 2015 , respectively.</t>
  </si>
  <si>
    <t>Summary of Significant Accounting Policies</t>
  </si>
  <si>
    <t>Accounting Policies [Abstract]</t>
  </si>
  <si>
    <t>Summary of Significant Accounting Policies Principles of Consolidation The consolidated financial statements include the accounts of Powell and our wholly owned subsidiaries.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 Cash and Cash Equivalents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includes cash and cash equivalents that are unavailable for withdrawal or usage for general obligations. Restricted cash on our Consolidated Balance Sheet represents a pledged cash collateral balance which is required under our recently amended credit agreement and is held in an interest-bearing savings account. See Note F for further discussion on restricted cash. Supplemental Disclosures of Cash Flow Information (in thousands): Year Ended September 30, 2017 2016 2015 Cash paid (received) during the period for: Interest paid, net of interest income $ (384 ) $ 4 70 Income taxes paid, net of refunds (764 ) (352 ) 2,298 Non-cash capital expenditures 634 221 147 Fair Value of Financial Instruments Financial instruments include cash, cash equivalents, short-term investments, restricted cash,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or the bank’s prime rate. 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 At September 30, 2017 and 2016 , accounts receivable included retention amounts of $2.1 million and $2.7 million , respectively. Retention amounts are in accordance with applicable provisions of contracts and become due upon completion of contractual requirements. All of the retained amount at September 30, 2017 , is expected to be collected in the next fiscal year. Costs and Estimated Earnings in Excess of Billings on Uncompleted Contracts Costs and estimated earnings in excess of billings on uncompleted contracts arise when revenues are recorded on a percentage-of-completion basis but cannot be invoiced under the terms of the contract. Such amounts are invoiced upon completion of contractual milestones. Costs and estimated earnings in excess of billings on uncompleted contracts also include certain costs associated with unapproved change orders. These costs are included when the approval of the change order is probable. Amounts are carried at the lower of cost or net realizable value. Revenue is recognized to the extent of costs incurred when recovery is probable. The amounts recorded involve the use of judgments and estimates; thus, actual recoverable amounts could differ from original assumptions. In accordance with industry practice, assets and liabilities related to costs and estimated earnings in excess of billings on uncompleted contracts, as well as billings in excess of costs and estimated earnings on uncompleted contracts, have been classified as current. The contract cycle for certain long-term contracts may extend beyond one year; thus, collection of amounts related to these contracts may extend beyond one year. Inventories Inventories are stated at the lower of cost or market using weighted-average methods and include the cost of materials, labor and manufacturing overhead. We use estimates in determining the level of reserves required to state inventory at the lower of cost or market. Our estimates are based on market activity levels, production requirements, the physical condition of products and technological innovation. Changes in any of these factors may result in adjustments to the carrying value of inventory. 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 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 Revenue Recognition Our revenues are primarily generated from the engineering and manufacturing of custom products under long-term contracts that may last from one month to several years, depending on the contract. Revenues from long-term contracts are recognized on the percentage-of-completion method of accounting. Occasionally a contract may require that we segment the project into specific deliverables for revenue recognition. Segmenting a contract may result in different interim rates of profitability for each scope of service than if we had recognized revenue on a combined basis. Under the percentage-of-completion method of accounting, revenues are recognized as work is performed. The revenue earned to date is calculated by multiplying the total contract price by the percentage of performance to date, which is based on total costs or total labor dollars incurred to date compared to the total estimated costs or total labor dollars estimated at completion. The method used to determine the percentage of completion is typically the cost method, unless the labor method is a more accurate method of measuring the progress of the project. Application of the percentage-of-completion method of accounting requires the use of estimates of costs to be incurred for the performance of the contract. Contract costs include all direct material cost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effect of change orders, the availability of materials, the effect of any delays on our project performance and the recoverability of any claims. Changes in job performance, job conditions, estimated profitability and final contract settlements, including our estimate of liquidated damages, if any, may result in revisions to costs and income, with their effects being recognized in the period in which the revisions are determined. Whenever revisions of estimated contract costs and contract values indicate that the contract costs will exceed estimated revenues, thus creating a loss, a provision for the total estimated loss is recorded in that period. Revenues associated with maintenance, repair and service contracts are recognized when the services are performed. Expenses related to these types of services are recognized as incurred. Warranty Cost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 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6.9 million , $6.7 million and $7.0 million in Fiscal 2017 , 2016 and 2015 , respectively. 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loss) in stockholders’ equity. 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hare-based compensation expense is recognized as income tax expense or benefit in the Consolidated Statement of Operations. Cash paid when directly withholding shares on an employee's behalf for tax withholding purposes is classified as a financing activity. We account for forfeitures as they occur, rather than estimate expected forfeitures. 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plan to use the modified retrospective basis upon adoption. While we are still evaluating the potential impact of this standard on our financial statements, we believe accounting for variable consideration and the number of performance obligations contained in each contract will have the greatest significance. The materiality of this guidance on our financial statements will be determined in large part by the contracts that are in progress as of the adoption date.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We are still evaluating this new amendment, but we do not expect it to have a material impact on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which would be our fiscal year ending September 30, 2020. We are still evaluating the potential impact of this guidance on our financial statements. Our future obligations under operating leases as of September 30, 2017 are summarized in Note G of the Notes to Consolidated Financial Statements. In March 2016, the FASB issued new guidance on stock-based compensation, which includes amendments to existing guidance for employee share-based payment accounting. We elected to early adopt this new guidance in the first quarter of Fiscal 2017. Beginning Fiscal 2017, stock-based compensation excess tax benefits or deficiencies are reflected in the Consolidated Statement of Operations as a component of income taxes, whereas they were previously recorded in additional paid-in capital in the Consolidated Statement of Stockholders’ Equity. Additionally, we will now present excess tax benefits as an operating activity in the Consolidated Statements of Cash Flows. These changes have been adopted prospectively. Finally, we will continue to account for forfeitures as they occur, rather than estimate expected forfeitures. In November 2016, the FASB issued new standards on the statement of cash flows and restricted cash that change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se standards are effective for public business entities for fiscal years beginning after December 15, 2017, and interim periods within those fiscal years, which would be our fiscal year ending September 30, 2019. We have no plans for early adoption. We are still evaluating these new standards, but we do not expect them to have a material impact on our consolidated financial position or results of operations. In January 2017, the FASB issued new guidance on goodwill impairment intended to simplify the testing for goodwill impairment by the elimination of Step 2 in the determination on whether goodwill should be considered impaired. The annual and/or interim assessments are still required to be completed. This guidance is effective for fiscal years (including interim periods) beginning after December 15, 2019. The adoption of this guidance is not expected to have a material impact on our consolidated financial position or results of operations. In May 2017, the FASB issued a new topic on modification accounting with regards to stock-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is topic is effective for annual reporting periods beginning after December 15, 2017, which would be our fiscal year ending September 30, 2018. We do not expect this topic to have a material impact on our consolidated financial position or results of operations.</t>
  </si>
  <si>
    <t>Earnings Per Share</t>
  </si>
  <si>
    <t>Earnings Per Share [Abstract]</t>
  </si>
  <si>
    <t>Earnings Per Share 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for the years ended September 30, 2017 , 2016 and 2015 (in thousands, except per share data): Year Ended September 30, 2017 2016 2015 Numerator: Net income (loss) $ (9,486 ) $ 15,510 $ 9,439 Denominator: Weighted average basic shares 11,453 11,400 11,869 Dilutive effect of restricted stock units — 31 39 Weighted average diluted shares with assumed conversions 11,453 11,431 11,908 Net earnings (loss) per share: Basic earnings (loss) per share $ (0.83 ) $ 1.36 $ 0.80 Diluted earnings (loss) per share $ (0.83 ) $ 1.36 $ 0.79 For the year ended September 30, 2017, we incurred a net loss and therefore all potential common shares were deemed to be anti-dilutive.</t>
  </si>
  <si>
    <t>Detail of Selected Balance Sheet Accounts</t>
  </si>
  <si>
    <t>Detail of Selected Balance Sheet Accounts Allowance for Doubtful Accounts Activity in our allowance for doubtful accounts consisted of the following (in thousands): September 30, 2017 2016 Balance at beginning of period $ 811 $ 746 Bad debt expense (recovery) (160 ) 187 Uncollectible accounts written off, net of recoveries (472 ) (120 ) Change due to foreign currency translation — (2 ) Balance at end of period $ 179 $ 811 Inventories The components of inventories are summarized below (in thousands): September 30, 2017 2016 Raw materials, parts and subassemblies $ 22,100 $ 29,639 Work-in-progress 600 996 Provision for excess and obsolete inventory (4,252 ) (4,114 ) Total inventories $ 18,448 $ 26,521 Cost and Estimated Earnings on Uncompleted Contracts The components of costs and estimated earnings and related amounts billed on uncompleted contracts are summarized below (in thousands): September 30, 2017 2016 Costs incurred on uncompleted contracts $ 987,164 $ 1,088,921 Estimated earnings 316,970 350,125 1,304,134 1,439,046 Less: Billings to date (1,278,746 ) (1,416,914 ) Net underbilled position $ 25,388 $ 22,132 Included in the accompanying balance sheets under the following captions: Costs and estimated earnings in excess of billings on uncompleted contracts – underbilled $ 51,554 $ 66,106 Billings in excess of costs and estimated earnings on uncompleted contracts – overbilled (26,166 ) (43,974 ) Net underbilled position $ 25,388 $ 22,132 Property, Plant and Equipment Property, plant and equipment are summarized below (in thousands): September 30, Range of 2017 2016 Asset Lives Land $ 22,441 $ 22,107 — Buildings and improvements 121,960 119,512 3 - 39 Years Machinery and equipment 106,113 103,268 3 - 15 Years Furniture and fixtures 3,806 3,806 3 - 10 Years Construction in process 1,749 1,009 — $ 256,069 $ 249,702 Less: Accumulated depreciation (116,649 ) (104,725 ) Total property, plant and equipment, net $ 139,420 $ 144,977 There were no assets under capital lease as of September 30, 2017 or September 30, 2016 . Depreciation expense was $12.4 million , $13.0 million and $13.1 million for fiscal years 2017 , 2016 , and 2015 , respectively. Warranty Accrual Activity in our warranty accrual consisted of the following (in thousands): September 30, 2017 2016 Balance at beginning of period $ 4,639 $ 4,930 Increase to warranty expense 1,806 4,249 Deduction for warranty charges (3,314 ) (4,464 ) Change due to foreign currency translation 43 (76 ) Balance at end of period $ 3,174 $ 4,639</t>
  </si>
  <si>
    <t>Goodwill and Intangible Assets</t>
  </si>
  <si>
    <t>Goodwill and Intangible Assets Disclosure [Abstract]</t>
  </si>
  <si>
    <t>Goodwill and Intangible Assets Our intangible assets consist of goodwill of $1.0 million , which is not being amortized, and purchased technology of $0.7 million , which is amortized over its estimated useful life. No impairment expense has been recorded for the last three fiscal years. Intangible assets balances, subject to amortization, at September 30, 2017 and 2016 consisted of the following (in thousands): September 30, 2017 September 30, 2016 Gross Carrying Value Accumulated Amortization Net Carrying Value Gross Carrying Value Accumulated Amortization Net Carrying Value Purchased technology $ 11,749 $ (11,033 ) $ 716 $ 11,749 $ (10,693 ) $ 1,056 Amortization of intangible assets recorded for the years ended September 30, 2017 , 2016 and 2015 , was $0.4 million . Estimated amortization expense for each of the five subsequent fiscal years is expected to be (in thousands): Years Ended September 30, Total 2018 $ 204 2019 176 2020 176 2021 160 2022 — 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us all of its requirements for ANSI medium-voltage switchgear and circuit breakers and other related equipment and components (the Products). We recorded an intangible asset related to this supply agreement. On December 30, 2013, we and GE amended the supply agreement to allow GE to manufacture similar Products for sale immediately and allow them to begin purchasing Products from other suppliers beginning December 31, 2014. In return, GE paid us $10 million upon execution of the amended supply agreement and agreed to pay an additional $7 million over three years, beginning March 2015. The final balance of $2.3 million was received in April 2017. We wrote off the intangible asset related to the original supply agreement and recorded a deferred credit in the amount of $8.1 million at December 31, 2013, the amount by which the total proceeds from GE exceeded the unamortized balance of our intangible asset. We are amortizing this deferred credit over the four -year life of the agreement and have recognized gains in other income of $2.0 million for all three fiscal years ended September 30, 2017 , 2016 and 2015. As of September 30, 2017, there is approximately $0.5 million remaining in the deferred credit balance.</t>
  </si>
  <si>
    <t>Long-Term Debt</t>
  </si>
  <si>
    <t>Debt Disclosure [Abstract]</t>
  </si>
  <si>
    <t>Long-Term Debt Long-term debt consisted of the following (in thousands): September 30, 2017 2016 Industrial development revenue bonds $ 2,000 $ 2,400 Less: current portion (400 ) (400 ) Total long-term debt $ 1,600 $ 2,000 The annual maturities of long-term debt as of September 30, 2017 , were as follows (in thousands): Year Ending September 30, Long‑Term Debt Maturities 2018 $ 400 2019 400 2020 400 2021 400 2022 400 Total long-term debt maturities $ 2,000 U.S. Revolver We have a $75.0 million revolving credit facility (U.S. Revolver) to provide working capital support and letters of credit. In June 2017, we entered into the Third Amendment to the Credit Agreement (the Third Amendment). The Third Amendment, among other things, (i) extended the Maturity Date from December 2018 to June 2022; (ii) amended the definition of Applicable Rate by (a) providing that Pricing Level I shall apply when a Cash Collateral Period (described below) is in effect and that Pricing Level II shall apply when no Cash Collateral Period is in effect, (b) decreasing the Letter of Credit Fee percentage for Pricing Level I from 1.00% to 0.875% and (c) increasing the Commitment Fee percentage for both Pricing Level I and Pricing Level II from 0.1875% to 0.20% ; (iii) added a new requirement that during a Cash Collateral Period we maintain a cash balance in a pledged cash collateral account equal to at least 102% of the Outstanding Amount of Revolving Loans and Letter of Credit Obligations and (iv) modified the Financial Covenants by requiring that, during any Cash Collateral Period, the Consolidated Current Ratio be no less than 1.10 to 1.0. Price Level 3 in the prior agreement was removed and our ability to pay dividends remains subject to financial covenant restrictions. Generally, a Cash Collateral Period under the Third Amendment is defined as a fiscal quarter during which we have pledged our cash collateral account to the Administrative Agent. A Cash Collateral Period will terminate on the last day of the fiscal quarter in which we satisfy the Level II Pricing Covenants set forth in the Third Amendment for two consecutive fiscal quarters. If we are not in compliance with the Level II Pricing Covenants, we are subject to Level I Pricing Covenants. The Cash Collateral Period was in effect as of September 30, 2017; therefore, we have placed $24.9 million in a pledged cash collateral account, which was approximately 102% of our outstanding letters of credit as of September 30, 2017 . The cash collateral associated with the outstanding letters of credit that are due to expire beyond twelve months has been classified as non-current restricted cash on the balance sheet as of September 30, 2017 . The interest rate for amounts outstanding under the U.S. Revolver is a floating rate based upon the higher of the Federal Funds Rate plus 0.5%, the bank’s prime rate, or the Eurocurrency rate plus 1.00%. Once the applicable rate is determined, a margin ranging up to 1.25% , is added to the applicable rate. The U.S. Revolver provides for the issuance of letters of credit which reduce the amounts that may be borrowed under this revolver. The amount available under the U.S. Revolver was reduced by $24.1 million for our outstanding letters of credit at September 30, 2017 . There were no borrowings outstanding under the U.S. Revolver as of September 30, 2017 . Amounts available under the U.S. Revolver were $50.9 million at September 30, 2017 . The U.S. Revolver expires on June 27, 2022. The U.S. Revolver is collateralized by a pledge of 100% of the voting capital stock of each of our domestic subsidiaries and 65% of the voting capital stock of each non-domestic subsidiary, as well as by the pledged cash collateral account during any Cash Collateral Period.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outstanding under the U.S. Revolver may be accelerated and may become immediately due and payable. As of September 30, 2017 , we were in compliance with all of the financial covenants of the U.S. Revolver.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September 30, 2017 .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1.19% as of September 30, 2017 .</t>
  </si>
  <si>
    <t>Commitments and Contingencies</t>
  </si>
  <si>
    <t>Commitments and Contingencies Disclosure [Abstract]</t>
  </si>
  <si>
    <t>Commitments and Contingencies Long-Term Debt See Note F herein for a discussion of our long-term debt. Leases We lease certain offices, facilities and equipment under operating leases expiring at various dates through 2023. We also sublease certain facilities that we are no longer occupying. Our sublease terms do not fully cover the existing rental commitments on certain facilities. At September 30, 2017 , the future minimum annual rental commitments and expected receipts under non-cancelable operating leases having terms in excess of one year were as follows (in thousands): Years Ended September 30, Operating Leases Payments Operating Sublease Income 2018 $ 3,420 $ (1,530 ) 2019 2,973 (1,292 ) 2020 1,937 (39 ) 2021 1,767 — 2022 1,743 — Thereafter 1,172 — Total lease commitments $ 13,012 $ (2,861 ) Lease expense and sublease income from third parties was as follows (in thousands): Year Ended September 30, 2017 2016 2015 Rental expense $ 3,734 $ 4,469 $ 4,907 Sublease income from third parties (1,389 ) (986 ) (947 ) Letters of Credit and Bonds Certain customers require us to post bank letter of credit guarantees or surety bonds. These guarantees and surety bonds assure that we will perform under the terms of our contract. In the event of default, the counterparty may demand payment from the bank under a letter of credit or performance by the surety under a bond. To date, there have been no significant expenses related to either letters of credit or surety bonds for the periods reported. We were contingently liable for secured and unsecured letters of credit of $24.1 million as of September 30, 2017 . We also had performance and maintenance bonds totaling $218.8 million that were outstanding, with additional bonding capacity of $531.2 million available, at September 30, 2017 . We have a $6.7 million facility agreement (Facility Agreement) between Powell (UK) Limited and a large international bank. This Facility Agreement provides Powell (UK) Limited the ability to enter into bank guarantees as well as forward exchange contracts and currency options. At September 30, 2017 , we had outstanding guarantees totaling $4.4 million under this Facility Agreement and amounts available under this Facility Agreement were $2.3 million . This facility expires in May 2018. The Facility Agreement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may become or be declared immediately due and payable. As of September 30, 2017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September 30, 2017 , our exposure to possible liquidated damages was $2.3 million , of which approximately $1.2 million was probable. Based on our actual or projected failure to meet these various contractual commitments, $1.2 million has been recorded as a reduction to revenue. We will attempt to obtain change orders, contract extensions or accelerate project completion which may resolve the potential for any unaccrued liquidated damage. Should we fail to achieve relief on some or all of these contractual obligations, we could be required to pay additional liquidated damages, which could negatively impact our future operating results.</t>
  </si>
  <si>
    <t>Income Taxes</t>
  </si>
  <si>
    <t>Income Tax Disclosure [Abstract]</t>
  </si>
  <si>
    <t>Income Taxes The components of the income tax provision (benefit) were as follows (in thousands): Year Ended September 30, 2017 2016 2015 Current: Federal $ (7,782 ) $ (1,395 ) $ 2,638 State (101 ) 449 699 Foreign 350 899 (306 ) (7,533 ) (47 ) 3,031 Deferred: Federal 392 1,923 3,296 State (515 ) 47 420 Foreign 223 360 6,805 100 2,330 10,521 Total income tax provision (benefit) $ (7,433 ) $ 2,283 $ 13,552 Income (loss) before income taxes was as follows (in thousands): Year Ended September 30, 2017 2016 2015 U.S. $ (19,932 ) $ 5,087 $ 33,549 Other than U.S. 3,013 12,706 (10,558 ) Income (loss) before income taxes $ (16,919 ) $ 17,793 $ 22,991 A reconciliation of the statutory U.S. income tax rate and the effective income tax rate, as computed on earnings before income tax provision in each of the three years presented in the Consolidated Statements of Operations, was as follows: Year Ended September 30, 2017 2016 2015 Statutory rate 35 % 35 % 35 % State income taxes, net of federal benefit 2 2 3 Research and development credit 9 (8 ) (21 ) Foreign rate differential 2 (8 ) 4 Domestic production activities deduction — — (3 ) Foreign valuation allowance 2 (11 ) 43 NOL carryback impact on deductions (4 ) — — Other (2 ) 3 (2 ) Effective rate 44 % 13 % 59 % Our income tax provision (benefit) reflects an effective tax rate on pre-tax earnings of 44% in Fiscal 2017 compared to 13% and 59% in Fiscal 2016 and 2015 , respectively. The effective tax rate for Fiscal 2017 was favorably impacted by the lower tax rate in the U.K., the relative amounts of income/loss recognized in various jurisdictions, the utilization of net operating loss carryforwards in Canada that have been fully reserved with a valuation allowance, as well as $0.9 million of discrete items recognized during the year, primarily related to the Research and Development Tax Credit (R&amp;D Tax Credit). The effective tax rate for Fiscal 2016 was favorably impacted by the statutory tax rates in the U.K. and Canada and the relative amounts of income earned in those jurisdictions, as well as the utilization of net operating loss carryforwards mentioned above. Additionally, the effective tax rate for Fiscal 2016 was favorably impacted by a $0.8 million discrete item recorded in the first quarter of Fiscal 2016 related to the retroactive reinstatement of the R&amp;D Tax Credit for the previously expired period from January 1, 2015 to September 30, 2015. The effective tax rate for Fiscal 2015 was adversely impacted by the establishment of a valuation allowance against our Canadian deferred tax assets during the second quarter of Fiscal 2015. This was partially offset by the release of a $4.1 million FIN 48 reserve related to the R&amp;D Tax Credit upon closing an IRS audit. We also recorded a $0.6 million discrete item in Fiscal 2015 that was related to the retroactive reinstatement of the R&amp;D Tax Credit referred to above. We have not recorded deferred income taxes on $22.2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 We are subject to income tax in the U.S., multiple state jurisdictions and certain international jurisdictions, primarily the U.K. and Canada. We do not consider any state in which we do business to be a major tax jurisdiction. We remain open to examination in the other jurisdictions as follows: Canada 2012 – 2016, United Kingdom 2015 – 2016 and the United States 2013, 2015 and 2016. The net deferred income tax asset was comprised of the following (in thousands): September 30, 2017 2016 Current deferred income taxes: Gross assets $ 3,978 $ 4,384 Gross liabilities and valuation allowance (439 ) (378 ) Net current deferred income tax asset 3,539 4,006 Noncurrent deferred income taxes: Gross assets 18,559 16,170 Gross liabilities and valuation allowance (18,330 ) (16,308 ) Net noncurrent deferred income tax asset (liability) 229 (138 ) Net deferred income tax asset $ 3,768 $ 3,868 The tax effect of temporary differences between U.S. GAAP accounting and federal income tax accounting creating deferred income tax assets and liabilities was as follows (in thousands): September 30, 2017 2016 Deferred Tax Assets: Net operating income/loss $ 11,823 $ 10,453 Uniform capitalization and inventory 1,432 1,596 Deferred compensation 2,009 1,853 Stock-based compensation 1,094 760 Reserve for accrued employee benefits 1,208 1,679 Warranty accrual 892 1,388 Goodwill 64 345 Postretirement benefits liability 264 503 Allowance for doubtful accounts 14 220 Accrued legal 435 294 Credit carryforwards 3,258 1,292 Other 44 171 Deferred tax assets 22,537 20,554 Deferred Tax Liabilities: Depreciation and amortization (10,002 ) (8,247 ) Deferred tax liabilities (10,002 ) (8,247 ) Less: valuation allowance (8,767 ) (8,439 ) Net deferred tax asset $ 3,768 $ 3,868 During Fiscal 2015, we established a valuation allowance in the amount of $9.3 million against Canadian net deferred tax assets. In assessing the realizability of net deferred tax assets,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Due to the historical Canadian losses, and the losses that we projected at the time of determination, we were required under the more-likely-than-not accounting standard to record a valuation allowance against the Canadian net deferred tax assets because we anticipated that we may not be able to realize the benefits of the net operating loss carryforwards and other deductible differences. At September 30, 2017, the valuation allowance of $8.8 million was primarily related to these Canadian net deferred tax assets. A rollforward of the valuation allowance for the past three years is summarized below: Balance at September 30, 2014 $ 903 Charged to cost and expenses 10,048 Charged to other accounts (895 ) Balance at September 30, 2015 $ 10,056 Charged to cost and expenses (1,934 ) Charged to other accounts 317 Balance at September 30, 2016 $ 8,439 Charged to cost and expenses (260 ) Charged to other accounts 588 Balance at September 30, 2017 $ 8,767 A reconciliation of the beginning and ending amount of the unrecognized tax benefits follows (in thousands): Year Ended September 30, 2017 2016 2015 Balance at beginning of period $ 1,046 $ 784 $ 4,026 Increases related to tax positions taken during the current period 179 293 954 Increases related to tax positions taken during a prior period 338 — 2 Decreases related to expiration of statute of limitations — (31 ) (49 ) Decreases related to settlement with taxing authorities (344 ) — (4,149 ) Balance at end of period $ 1,219 $ 1,046 $ 784 Our continuing policy is to recognize interest and penalties related to income tax matters as tax expense. The amount of interest and penalty expense recorded for the year ended September 30, 2017 was not material. During Fiscal 2013, prior year U.S. federal income tax returns were amended to reflect increased R&amp;D Credits and unrecognized tax benefits related to these refund claims were recorded. These amended returns, along with the refund claims, were subject to an Internal Revenue Service audit which was closed during the second quarter of Fiscal 2015, resulting in a $4.1 million tax benefit. Due to the expiration of certain federal statutes of limitations, management believes that, within the next 12 months, it is reasonably possible that the unrecognized tax benefits will decrease by approximately 11% . Management believes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 in the period such resolution occurs.</t>
  </si>
  <si>
    <t>Employee Benefit Plans</t>
  </si>
  <si>
    <t>Compensation and Retirement Disclosure [Abstract]</t>
  </si>
  <si>
    <t>Employee Benefit Plans Retirement Plans We have defined employee contribution plans for substantially all of our U.S. employees (401(k) plan) and our Canadian employees (Registered Retirement Savings Plan). We recognized expenses under these plans primarily related to matching contributions of $2.8 million , $3.9 million and $5.9 million in Fiscal 2017 , 2016 and 2015 , respectively. Deferred Compensation We offer a non-qualified deferred compensation plan to a select group of management and highly compensated individuals. The plan permits the deferral of up to 50% of a participant’s base salary and/or 100% of a participant’s annual incentive bonus. The deferrals are held in a separate trust, an irrevocable rabbi trust (the Rabbi Trust), which has been established to administer the plan. The Rabbi Trust is intended to be used as a source of funds to match respective funding obligations to participants. The assets of the trust are subject to the claims of our creditors in the event that we become insolvent. Consequently, the Rabbi Trust qualifies as a grantor trust for income tax purposes. We make periodic payments into company-owned life insurance policies held in this Rabbi Trust to fund the expected obligations arising under this plan. The assets and liabilities of the plan are recorded in other assets and deferred compensation, respectively, in the accompanying Consolidated Balance Sheets. Changes in the deferred compensation balance are recorded to compensation expense and reflected within the selling, general and administrative line in the Consolidated Statements of Operations. The plan is not qualified under Section 401 of the Internal Revenue code. We recorded net compensation expense adjustments of $0.1 million related to this plan in Fiscal 2017 . Total assets held by the trustee and deferred compensation liabilities were $6.4 million and $5.0 million , respectively, at September 30, 2017 . Of the $6.4 million of total assets held by the trustee, $5.6 million is invested in company-owned life insurance policies and the remainder in mutual funds. Certain former executives were provided an executive benefit plan which provides for fixed payments upon normal retirement on or after age 65 and the completion of at least 10 years of continuous employment. The estimated present value of these payments were accrued over the service life of these individuals, and $0.3 million is recorded in deferred compensation related to this executive benefit plan. To assist in funding the deferred compensation liability, we have invested in company-owned life insurance policies. The cash surrender value of these policies is presented in other assets and was $4.7 million at September 30, 2017 . Retiree Medical Plan We have a plan that extends health benefits to retirees that are also available to active employees under our existing health plans. This plan is unfunded. The plan provides coverage for employees with at least 10 years of service who are age 55 or older but less than 65 . The retiree is required to pay the COBRA rate less a subsidy provided by us based on years of service at the time of retirement. The unfunded liability was $1.1 million and $1.4 million as of September 30, 2017 and 2016 , respectively, and our net periodic postretirement benefit expenses have been less than $0.1 million for the last three fiscal years. Due to the immateriality of the costs and liabilities of this plan, no further disclosure is being presented.</t>
  </si>
  <si>
    <t>Stock-Based Compensation</t>
  </si>
  <si>
    <t>Disclosure of Compensation Related Costs, Share-based Payments [Abstract]</t>
  </si>
  <si>
    <t>Stock-Based Compensation We have the following stock-based compensation plans: 2014 Equity Incentive Plan In February 2014, our stockholders approved and adopted at the Annual Meeting of Stockholders the 2014 Equity Incentive Plan (the 2014 Plan) which replaced our 2006 Equity Compensation Plan (2006 Plan). Persons eligible to receive awards under the 2014 Plan include our officers and employees. The 2014 Plan authorizes stock options, stock appreciation rights, restricted stock, restricted stock units and performance-based awards, as well as certain other awards. Restricted stock grants vest equally over their respective vesting period on each anniversary of the grant date and compensation expense is recognized over their respective vesting periods based on the price per share on the grant date. In accordance with the 2014 Plan, the compensation committee has authorized grants of restricted stock units (RSUs) to certain officers and key employees of the company. The fair value of the RSUs is based on the closing price of our common stock as reported on the NASDAQ Global Market (NASDAQ) on the grant dates. Typically, these grants vest over a three -year period from their date of issuance. Sixty percent of the grant is time-based and vests over a three -year period on each anniversary of the grant date, based on continued employment. The remaining forty percent of the grant is earned based on the three -year earnings performance of the Company following the grant date. At September 30, 2017 , there were 177,737 RSUs outstanding. The RSUs do not have voting rights but do receive dividend equivalents upon vesting; additionally, the shares of common stock underlying the RSUs are not considered issued and outstanding until vested and common stock is issued. Total RSU activity (number of shares) for the past fiscal year is summarized below: Number of Restricted Stock Units Weighted Average Fair Value Per Share Outstanding at September 30, 2016 159,988 $ 43.12 Granted 62,100 39.57 Vested (29,051 ) 39.08 Forfeited/cancelled (15,300 ) 26.39 Outstanding at September 30, 2017 177,737 $ 37.00 We have reserved 750,000 shares of common stock for issuance under the 2014 Plan. As of September 30, 2017, there were 664,911 shares of common stock left available. 2014 Non-Employee Director Equity Incentive Plan In February 2014, our stockholders approved and adopted at the Annual Meeting of Stockholders the 2014 Non-Employee Director Equity Incentive Plan (the 2014 Director Plan). The total number of shares of common stock reserved under the plan is 150,000 shares. The plan is administered by the Compensation Committee. Eligibility to participate in the plan is limited to those individuals who are members of the Board of the Company and who are not employees of the Company or any affiliate of the Company. Under the terms of the 2014 Director Plan, the maximum number of shares that may be granted during any calendar year to any individual is 12,000 shares. The total number of shares that may be issued for awards to any single participant during a calendar year for other stock-based awards (excluding stock options and SARs) is 4,000 shares. The Compensation Committee has determined that each non-employee director will receive 2,000 restricted shares of the Company’s common stock annually. Fifty percent of the restricted stock granted to each of our non-employee directors vests immediately, while the remaining fifty percent vests on the anniversary of the grant date. Compensation expense is recognized immediately for the first fifty percent of the restricted stock granted, while compensation expense for the remaining fifty percent will be recognized over the remaining vesting period based on the price per share on the grant date. In February 2017, we issued 17,000 shares of restricted stock to our non-employee directors at a price of $34.24 per share under the 2014 Director Plan. In February 2016, we issued 16,000 shares of restricted stock to our non-employee directors at a price of $25.63 per share and in April 2016, we also issued 1,000 shares of restricted stock to a non-employee director at a price of $29.38 per share under the 2014 Director Plan. The total number of shares of common stock available for future awards under the 2014 Director plan was 84,600 shares as of September 30, 2017 . At September 30, 2017 and 2016 , there were 16,000 shares and 26,800 shares of unvested restricted stock outstanding. Total compensation expense related to restricted stock grants under all plans was $0.7 million , $0.7 million and $1.3 million for the years ended September 30, 2017 , 2016 and 2015 , respectively. Total compensation expense related to RSU’s under all plans was $2.0 million , $4.2 million and $1.9 million for the years ended September 30, 2017 , 2016 and 2015 , respectively. We record the amortization of non-vested restricted stock and restricted stock units as an increase to additional paid-in capital. As of September 30, 2017 and 2016 , amounts not yet recognized related to non-vested stock totaled $1.6 million and $2.1 million , respectively. As of September 30, 2017 , the total weighted average remaining contractual life of our restricted stock and RSU’s is six months and 1.74 years , respectively.</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September 30, 2017 (in thousands): Fair Value Measurements at September 30, 2017 Quoted Prices in Active Markets for Identical Assets (Level 1) Significant Other Observable Inputs (Level 2) Significant Unobservable Inputs (Level 3) Fair Value at September 30, 2017 Assets: Cash and cash equivalents $ 68,359 $ — $ — $ 68,359 Short-term investments 26,829 — — 26,829 Restricted cash 24,851 — — 24,851 Deferred compensation — 6,442 — 6,442 Liabilities: Deferred compensation — 4,991 — 4,991 The following table summarizes the fair value of our assets and liabilities that were accounted for at fair value on a recurring basis as of September 30, 2016 (in thousands): Fair Value Measurements at September 30, 2016 Quoted Prices in Active Markets for Identical Assets (Level 1) Significant Other Observable Inputs (Level 2) Significant Unobservable Inputs (Level 3) Fair Value at September 30, 2016 Assets: Cash and cash equivalents $ 97,720 $ — $ — $ 97,720 Deferred compensation — 5,773 — 5,773 Liabilities: Deferred compensation — 4,449 — 4,449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represents a pledged cash collateral balance which is required under our recently amended credit agreement and is held in an interest-bearing savings account. See Note F for further discussion on restricted cash.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mutual funds and company-owned life insurance policies are combined in the plan and are therefore categorized as Level 2 in the fair value measurement hierarchy.</t>
  </si>
  <si>
    <t>Geographic Information</t>
  </si>
  <si>
    <t>Segment Reporting [Abstract]</t>
  </si>
  <si>
    <t>Geographic Information Revenues by country represent sales to unaffiliated customers as determined by the ultimate destination of our products and services, summarized for the last three fiscal years by region in the table below (in thousands): Year Ended September 30, 2017 2016 2015 United States $ 279,352 $ 405,298 $ 474,038 Canada 45,540 77,252 101,191 Middle East and Africa 26,639 40,294 40,557 Europe 21,194 26,200 23,567 Mexico, Central and South America 19,309 8,304 10,479 Far East 3,877 7,895 12,026 Total revenues $ 395,911 $ 565,243 $ 661,858 September 30, 2017 2016 Long-lived assets: United States $ 82,589 $ 88,304 Canada 52,122 52,292 United Kingdom 4,709 4,381 Total $ 139,420 $ 144,977 Long-lived assets by country consist of property, plant and equipment, net of accumulated depreciation and are determined based on the location of the tangible assets.</t>
  </si>
  <si>
    <t>Restructuring and Separation Expenses</t>
  </si>
  <si>
    <t>Restructuring and Related Activities [Abstract]</t>
  </si>
  <si>
    <t>Restructuring and Separation Expenses In Fiscal 2017 , we incurred approximately $1.3 million of restructuring costs as we continued to reduce our overall cost structure to better align our costs with future production requirements. Of the $1.3 million of restructuring costs incurred this fiscal year, $1.0 million has been paid and the remaining $0.3 million will be paid in Fiscal 2018. In Fiscal 2016, we incurred approximately $7.9 million of separation costs, of which $3.8 million were separation costs related to the departure of our former Chief Executive Officer in December 2015. Additionally in Fiscal 2016, we incurred approximately $0.5 million of restructuring costs related to a Canadian facility that we leased and exited in the third quarter of Fiscal 2016 . Of the $7.9 million in separation costs, $6.8 million was paid in Fiscal 2016 and the remaining $1.1 million was paid in Fiscal 2017. In Fiscal 2015, we incurred $3.4 million of restructuring and separation costs. Of this, $2.6 million were separation and severance costs associated with headcount reductions in Canada and certain U.S. operations, as well as the departure of our former Chief Operating Officer. The remaining $0.8 million was related to the exit of one of our previously occupied leased facilities in Acheson, Alberta, Canada and the write-off of associated leasehold improvements.</t>
  </si>
  <si>
    <t>Share Repurchase Program</t>
  </si>
  <si>
    <t>Equity [Abstract]</t>
  </si>
  <si>
    <t>Share Repurchase Program On December 17, 2014, our Board of Directors authorized a share repurchase program which allowed us to repurchase up to $25 million of our outstanding stock. The purchases were made from time to time in the open market through Rule 10b5-1 trading plans in accordance with applicable laws, rules and regulations. The repurchase of shares was funded from cash on hand and cash provided by operating activities. The Repurchase Program expired on December 31, 2015 . As of December 31, 2015, we had purchased 806,018 shares at a cost of $25 million under the Repurchase Program. The average purchase price per share since inception of the program was $31.02 .</t>
  </si>
  <si>
    <t>Quarterly Information</t>
  </si>
  <si>
    <t>Quarterly Financial Information Disclosure [Abstract]</t>
  </si>
  <si>
    <t>Quarterly Information The table below sets forth the unaudited consolidated operating results by fiscal quarter for the years ended September 30, 2017 and 2016 (in thousands, except per share data): 2017 Quarters First Second Third Fourth 2017 Revenues $ 110,341 $ 104,680 $ 85,927 $ 94,963 $ 395,911 Gross profit 14,999 15,822 9,054 10,894 50,769 Net income (loss) (300 ) (829 ) (3,215 ) (5,142 ) (9,486 ) Earnings (loss) per share: Basic $ (0.03 ) $ (0.07 ) $ (0.28 ) $ (0.45 ) $ (0.83 ) Diluted $ (0.03 ) $ (0.07 ) $ (0.28 ) $ (0.45 ) $ (0.83 ) 2016 Quarters First Second Third Fourth 2016 Revenues $ 149,977 $ 152,266 $ 133,207 $ 129,793 $ 565,243 Gross profit 23,150 30,094 27,285 25,676 106,205 Net income (loss) (459 ) 5,567 4,894 5,508 15,510 Earnings (loss) per share: Basic $ (0.04 ) $ 0.49 $ 0.43 $ 0.48 $ 1.36 Diluted $ (0.04 ) $ 0.49 $ 0.43 $ 0.48 $ 1.36 The sum of the individual earnings per share amounts may not agree with year-to-date earnings per share as each period’s computation is based on the weighted-average number of shares outstanding during the period.</t>
  </si>
  <si>
    <t>Subsequent Events</t>
  </si>
  <si>
    <t>Subsequent Events [Abstract]</t>
  </si>
  <si>
    <t>Subsequent Events On November 7, 2017, our Board of Directors declared a quarterly cash dividend on our common stock in the amount of $0.26 per share. The dividend is payable on December 13, 2017 to shareholders of record at the close of business on November 21, 2017.</t>
  </si>
  <si>
    <t>Summary of Significant Accounting Policies (Policies)</t>
  </si>
  <si>
    <t>Principles of Consolidation</t>
  </si>
  <si>
    <t>Principles of Consolidation The consolidated financial statements include the accounts of Powell and our wholly owned subsidiaries. All intercompany accoun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t>
  </si>
  <si>
    <t>Cash and Cash Equivalents</t>
  </si>
  <si>
    <t>Cash and Cash Equivalents Cash and cash equivalents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estricted Cash - Restricted cash includes cash and cash equivalents that are unavailable for withdrawal or usage for general obligations. Restricted cash on our Consolidated Balance Sheet represents a pledged cash collateral balance which is required under our recently amended credit agreement and is held in an interest-bearing savings account. See Note F for further discussion on restricted cash.</t>
  </si>
  <si>
    <t>Fair Value of Financial Instruments</t>
  </si>
  <si>
    <t>Fair Value of Financial Instruments Financial instruments include cash, cash equivalents, short-term investments, restricted cash,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or the bank’s prime rate.</t>
  </si>
  <si>
    <t>Accounts Receivable</t>
  </si>
  <si>
    <t>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t>
  </si>
  <si>
    <t>Costs and Estimated Earnings in Excess of Billings on Uncompleted Contracts</t>
  </si>
  <si>
    <t>Costs and Estimated Earnings in Excess of Billings on Uncompleted Contracts Costs and estimated earnings in excess of billings on uncompleted contracts arise when revenues are recorded on a percentage-of-completion basis but cannot be invoiced under the terms of the contract. Such amounts are invoiced upon completion of contractual milestones. Costs and estimated earnings in excess of billings on uncompleted contracts also include certain costs associated with unapproved change orders. These costs are included when the approval of the change order is probable. Amounts are carried at the lower of cost or net realizable value. Revenue is recognized to the extent of costs incurred when recovery is probable. The amounts recorded involve the use of judgments and estimates; thus, actual recoverable amounts could differ from original assumptions. In accordance with industry practice, assets and liabilities related to costs and estimated earnings in excess of billings on uncompleted contracts, as well as billings in excess of costs and estimated earnings on uncompleted contracts, have been classified as current. The contract cycle for certain long-term contracts may extend beyond one year; thus, collection of amounts related to these contracts may extend beyond one year.</t>
  </si>
  <si>
    <t>Inventories Inventories are stated at the lower of cost or market using weighted-average methods and include the cost of materials, labor and manufacturing overhead. We use estimates in determining the level of reserves required to state inventory at the lower of cost or market. Our estimates are based on market activity levels, production requirements, the physical condition of products and technological innovation. Changes in any of these factors may result in adjustments to the carrying value of inventory.</t>
  </si>
  <si>
    <t>Property, Plant and Equipment</t>
  </si>
  <si>
    <t>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t>
  </si>
  <si>
    <t>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si>
  <si>
    <t>Revenue Recognition</t>
  </si>
  <si>
    <t>Revenue Recognition Our revenues are primarily generated from the engineering and manufacturing of custom products under long-term contracts that may last from one month to several years, depending on the contract. Revenues from long-term contracts are recognized on the percentage-of-completion method of accounting. Occasionally a contract may require that we segment the project into specific deliverables for revenue recognition. Segmenting a contract may result in different interim rates of profitability for each scope of service than if we had recognized revenue on a combined basis. Under the percentage-of-completion method of accounting, revenues are recognized as work is performed. The revenue earned to date is calculated by multiplying the total contract price by the percentage of performance to date, which is based on total costs or total labor dollars incurred to date compared to the total estimated costs or total labor dollars estimated at completion. The method used to determine the percentage of completion is typically the cost method, unless the labor method is a more accurate method of measuring the progress of the project. Application of the percentage-of-completion method of accounting requires the use of estimates of costs to be incurred for the performance of the contract. Contract costs include all direct material cost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effect of change orders, the availability of materials, the effect of any delays on our project performance and the recoverability of any claims. Changes in job performance, job conditions, estimated profitability and final contract settlements, including our estimate of liquidated damages, if any, may result in revisions to costs and income, with their effects being recognized in the period in which the revisions are determined. Whenever revisions of estimated contract costs and contract values indicate that the contract costs will exceed estimated revenues, thus creating a loss, a provision for the total estimated loss is recorded in that period. Revenues associated with maintenance, repair and service contracts are recognized when the services are performed. Expenses related to these types of services are recognized as incurred.</t>
  </si>
  <si>
    <t>Warranty Costs</t>
  </si>
  <si>
    <t>Warranty Cost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t>
  </si>
  <si>
    <t>Research and Development Expense</t>
  </si>
  <si>
    <t>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t>
  </si>
  <si>
    <t>Foreign Currency Translation</t>
  </si>
  <si>
    <t>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loss) in stockholders’ equity.</t>
  </si>
  <si>
    <t>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hare-based compensation expense is recognized as income tax expense or benefit in the Consolidated Statement of Operations. Cash paid when directly withholding shares on an employee's behalf for tax withholding purposes is classified as a financing activity. We account for forfeitures as they occur, rather than estimate expected forfeitures</t>
  </si>
  <si>
    <t>New Accounting Standards</t>
  </si>
  <si>
    <t>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plan to use the modified retrospective basis upon adoption. While we are still evaluating the potential impact of this standard on our financial statements, we believe accounting for variable consideration and the number of performance obligations contained in each contract will have the greatest significance. The materiality of this guidance on our financial statements will be determined in large part by the contracts that are in progress as of the adoption date.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We are still evaluating this new amendment, but we do not expect it to have a material impact on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which would be our fiscal year ending September 30, 2020. We are still evaluating the potential impact of this guidance on our financial statements. Our future obligations under operating leases as of September 30, 2017 are summarized in Note G of the Notes to Consolidated Financial Statements. In March 2016, the FASB issued new guidance on stock-based compensation, which includes amendments to existing guidance for employee share-based payment accounting. We elected to early adopt this new guidance in the first quarter of Fiscal 2017. Beginning Fiscal 2017, stock-based compensation excess tax benefits or deficiencies are reflected in the Consolidated Statement of Operations as a component of income taxes, whereas they were previously recorded in additional paid-in capital in the Consolidated Statement of Stockholders’ Equity. Additionally, we will now present excess tax benefits as an operating activity in the Consolidated Statements of Cash Flows. These changes have been adopted prospectively. Finally, we will continue to account for forfeitures as they occur, rather than estimate expected forfeitures. In November 2016, the FASB issued new standards on the statement of cash flows and restricted cash that change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se standards are effective for public business entities for fiscal years beginning after December 15, 2017, and interim periods within those fiscal years, which would be our fiscal year ending September 30, 2019. We have no plans for early adoption. We are still evaluating these new standards, but we do not expect them to have a material impact on our consolidated financial position or results of operations. In January 2017, the FASB issued new guidance on goodwill impairment intended to simplify the testing for goodwill impairment by the elimination of Step 2 in the determination on whether goodwill should be considered impaired. The annual and/or interim assessments are still required to be completed. This guidance is effective for fiscal years (including interim periods) beginning after December 15, 2019. The adoption of this guidance is not expected to have a material impact on our consolidated financial position or results of operations. In May 2017, the FASB issued a new topic on modification accounting with regards to stock-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is topic is effective for annual reporting periods beginning after December 15, 2017, which would be our fiscal year ending September 30, 2018. We do not expect this topic to have a material impact on our consolidated financial position or results of operations.</t>
  </si>
  <si>
    <t>Summary of Significant Accounting Policies (Tables)</t>
  </si>
  <si>
    <t>Supplemental Disclosures of Cash Flow Information</t>
  </si>
  <si>
    <t>Supplemental Disclosures of Cash Flow Information (in thousands): Year Ended September 30, 2017 2016 2015 Cash paid (received) during the period for: Interest paid, net of interest income $ (384 ) $ 4 70 Income taxes paid, net of refunds (764 ) (352 ) 2,298 Non-cash capital expenditures 634 221 147</t>
  </si>
  <si>
    <t>Earnings Per Share (Tables)</t>
  </si>
  <si>
    <t>Computation of Basic and Diluted Earnings Per Share</t>
  </si>
  <si>
    <t>The following table reconciles basic and diluted weighted average shares used in the computation of earnings per share for the years ended September 30, 2017 , 2016 and 2015 (in thousands, except per share data): Year Ended September 30, 2017 2016 2015 Numerator: Net income (loss) $ (9,486 ) $ 15,510 $ 9,439 Denominator: Weighted average basic shares 11,453 11,400 11,869 Dilutive effect of restricted stock units — 31 39 Weighted average diluted shares with assumed conversions 11,453 11,431 11,908 Net earnings (loss) per share: Basic earnings (loss) per share $ (0.83 ) $ 1.36 $ 0.80 Diluted earnings (loss) per share $ (0.83 ) $ 1.36 $ 0.79</t>
  </si>
  <si>
    <t>Detail of Selected Balance Sheet Accounts (Tables)</t>
  </si>
  <si>
    <t>Activity in Allowance for Doubtful Accounts</t>
  </si>
  <si>
    <t>Activity in our allowance for doubtful accounts consisted of the following (in thousands): September 30, 2017 2016 Balance at beginning of period $ 811 $ 746 Bad debt expense (recovery) (160 ) 187 Uncollectible accounts written off, net of recoveries (472 ) (120 ) Change due to foreign currency translation — (2 ) Balance at end of period $ 179 $ 811</t>
  </si>
  <si>
    <t>Components of Inventories</t>
  </si>
  <si>
    <t>The components of inventories are summarized below (in thousands): September 30, 2017 2016 Raw materials, parts and subassemblies $ 22,100 $ 29,639 Work-in-progress 600 996 Provision for excess and obsolete inventory (4,252 ) (4,114 ) Total inventories $ 18,448 $ 26,521</t>
  </si>
  <si>
    <t>Components of Cost and Estimated Earnings and Related Amounts Billed on Uncompleted Contracts</t>
  </si>
  <si>
    <t>The components of costs and estimated earnings and related amounts billed on uncompleted contracts are summarized below (in thousands): September 30, 2017 2016 Costs incurred on uncompleted contracts $ 987,164 $ 1,088,921 Estimated earnings 316,970 350,125 1,304,134 1,439,046 Less: Billings to date (1,278,746 ) (1,416,914 ) Net underbilled position $ 25,388 $ 22,132 Included in the accompanying balance sheets under the following captions: Costs and estimated earnings in excess of billings on uncompleted contracts – underbilled $ 51,554 $ 66,106 Billings in excess of costs and estimated earnings on uncompleted contracts – overbilled (26,166 ) (43,974 ) Net underbilled position $ 25,388 $ 22,132</t>
  </si>
  <si>
    <t>Schedule of Property, Plant and Equipment</t>
  </si>
  <si>
    <t xml:space="preserve">Property, plant and equipment are summarized below (in thousands): September 30, Range of 2017 2016 Asset Lives Land $ 22,441 $ 22,107 — Buildings and improvements 121,960 119,512 3 - 39 Years Machinery and equipment 106,113 103,268 3 - 15 Years Furniture and fixtures 3,806 3,806 3 - 10 Years Construction in process 1,749 1,009 — $ 256,069 $ 249,702 Less: Accumulated depreciation (116,649 ) (104,725 ) Total property, plant and equipment, net $ 139,420 $ 144,977 </t>
  </si>
  <si>
    <t>Activity in Warranty Accrual</t>
  </si>
  <si>
    <t>Activity in our warranty accrual consisted of the following (in thousands): September 30, 2017 2016 Balance at beginning of period $ 4,639 $ 4,930 Increase to warranty expense 1,806 4,249 Deduction for warranty charges (3,314 ) (4,464 ) Change due to foreign currency translation 43 (76 ) Balance at end of period $ 3,174 $ 4,639</t>
  </si>
  <si>
    <t>Goodwill and Intangible Assets (Tables)</t>
  </si>
  <si>
    <t>Schedule of Intangible Assets Subject to Amortization</t>
  </si>
  <si>
    <t>Intangible assets balances, subject to amortization, at September 30, 2017 and 2016 consisted of the following (in thousands): September 30, 2017 September 30, 2016 Gross Carrying Value Accumulated Amortization Net Carrying Value Gross Carrying Value Accumulated Amortization Net Carrying Value Purchased technology $ 11,749 $ (11,033 ) $ 716 $ 11,749 $ (10,693 ) $ 1,056</t>
  </si>
  <si>
    <t>Schedule of Estimated Amortization Expense</t>
  </si>
  <si>
    <t>Estimated amortization expense for each of the five subsequent fiscal years is expected to be (in thousands): Years Ended September 30, Total 2018 $ 204 2019 176 2020 176 2021 160 2022 —</t>
  </si>
  <si>
    <t>Long-Term Debt (Tables)</t>
  </si>
  <si>
    <t>Components of Long-Term Debt</t>
  </si>
  <si>
    <t>Long-term debt consisted of the following (in thousands): September 30, 2017 2016 Industrial development revenue bonds $ 2,000 $ 2,400 Less: current portion (400 ) (400 ) Total long-term debt $ 1,600 $ 2,000</t>
  </si>
  <si>
    <t>Schedule of Maturities of Long-Term Debt</t>
  </si>
  <si>
    <t>The annual maturities of long-term debt as of September 30, 2017 , were as follows (in thousands): Year Ending September 30, Long‑Term Debt Maturities 2018 $ 400 2019 400 2020 400 2021 400 2022 400 Total long-term debt maturities $ 2,000</t>
  </si>
  <si>
    <t>Commitments and Contingencies (Tables)</t>
  </si>
  <si>
    <t>Schedule of Future Minimum Annual Rental Commitments Under Leases</t>
  </si>
  <si>
    <t>At September 30, 2017 , the future minimum annual rental commitments and expected receipts under non-cancelable operating leases having terms in excess of one year were as follows (in thousands): Years Ended September 30, Operating Leases Payments Operating Sublease Income 2018 $ 3,420 $ (1,530 ) 2019 2,973 (1,292 ) 2020 1,937 (39 ) 2021 1,767 — 2022 1,743 — Thereafter 1,172 — Total lease commitments $ 13,012 $ (2,861 )</t>
  </si>
  <si>
    <t>Schedule of Lease Expense and Sublease Income</t>
  </si>
  <si>
    <t>Lease expense and sublease income from third parties was as follows (in thousands): Year Ended September 30, 2017 2016 2015 Rental expense $ 3,734 $ 4,469 $ 4,907 Sublease income from third parties (1,389 ) (986 ) (947 )</t>
  </si>
  <si>
    <t>Income Taxes (Tables)</t>
  </si>
  <si>
    <t>Schedule of Components of Income Tax Provision (Benefit)</t>
  </si>
  <si>
    <t>The components of the income tax provision (benefit) were as follows (in thousands): Year Ended September 30, 2017 2016 2015 Current: Federal $ (7,782 ) $ (1,395 ) $ 2,638 State (101 ) 449 699 Foreign 350 899 (306 ) (7,533 ) (47 ) 3,031 Deferred: Federal 392 1,923 3,296 State (515 ) 47 420 Foreign 223 360 6,805 100 2,330 10,521 Total income tax provision (benefit) $ (7,433 ) $ 2,283 $ 13,552</t>
  </si>
  <si>
    <t>Schedule of Income (Loss) Before Income Taxes</t>
  </si>
  <si>
    <t>Income (loss) before income taxes was as follows (in thousands): Year Ended September 30, 2017 2016 2015 U.S. $ (19,932 ) $ 5,087 $ 33,549 Other than U.S. 3,013 12,706 (10,558 ) Income (loss) before income taxes $ (16,919 ) $ 17,793 $ 22,991</t>
  </si>
  <si>
    <t>Schedule of Effective Income Tax Rate Reconciliation</t>
  </si>
  <si>
    <t>A reconciliation of the statutory U.S. income tax rate and the effective income tax rate, as computed on earnings before income tax provision in each of the three years presented in the Consolidated Statements of Operations, was as follows: Year Ended September 30, 2017 2016 2015 Statutory rate 35 % 35 % 35 % State income taxes, net of federal benefit 2 2 3 Research and development credit 9 (8 ) (21 ) Foreign rate differential 2 (8 ) 4 Domestic production activities deduction — — (3 ) Foreign valuation allowance 2 (11 ) 43 NOL carryback impact on deductions (4 ) — — Other (2 ) 3 (2 ) Effective rate 44 % 13 % 59 %</t>
  </si>
  <si>
    <t>Schedule of Deferred Tax Assets and Liabilities</t>
  </si>
  <si>
    <t>The net deferred income tax asset was comprised of the following (in thousands): September 30, 2017 2016 Current deferred income taxes: Gross assets $ 3,978 $ 4,384 Gross liabilities and valuation allowance (439 ) (378 ) Net current deferred income tax asset 3,539 4,006 Noncurrent deferred income taxes: Gross assets 18,559 16,170 Gross liabilities and valuation allowance (18,330 ) (16,308 ) Net noncurrent deferred income tax asset (liability) 229 (138 ) Net deferred income tax asset $ 3,768 $ 3,868 The tax effect of temporary differences between U.S. GAAP accounting and federal income tax accounting creating deferred income tax assets and liabilities was as follows (in thousands): September 30, 2017 2016 Deferred Tax Assets: Net operating income/loss $ 11,823 $ 10,453 Uniform capitalization and inventory 1,432 1,596 Deferred compensation 2,009 1,853 Stock-based compensation 1,094 760 Reserve for accrued employee benefits 1,208 1,679 Warranty accrual 892 1,388 Goodwill 64 345 Postretirement benefits liability 264 503 Allowance for doubtful accounts 14 220 Accrued legal 435 294 Credit carryforwards 3,258 1,292 Other 44 171 Deferred tax assets 22,537 20,554 Deferred Tax Liabilities: Depreciation and amortization (10,002 ) (8,247 ) Deferred tax liabilities (10,002 ) (8,247 ) Less: valuation allowance (8,767 ) (8,439 ) Net deferred tax asset $ 3,768 $ 3,868</t>
  </si>
  <si>
    <t>Schedule of Valuation Allowance</t>
  </si>
  <si>
    <t>A rollforward of the valuation allowance for the past three years is summarized below: Balance at September 30, 2014 $ 903 Charged to cost and expenses 10,048 Charged to other accounts (895 ) Balance at September 30, 2015 $ 10,056 Charged to cost and expenses (1,934 ) Charged to other accounts 317 Balance at September 30, 2016 $ 8,439 Charged to cost and expenses (260 ) Charged to other accounts 588 Balance at September 30, 2017 $ 8,767</t>
  </si>
  <si>
    <t>Reconciliation of Unrecognized Tax Benefits</t>
  </si>
  <si>
    <t>A reconciliation of the beginning and ending amount of the unrecognized tax benefits follows (in thousands): Year Ended September 30, 2017 2016 2015 Balance at beginning of period $ 1,046 $ 784 $ 4,026 Increases related to tax positions taken during the current period 179 293 954 Increases related to tax positions taken during a prior period 338 — 2 Decreases related to expiration of statute of limitations — (31 ) (49 ) Decreases related to settlement with taxing authorities (344 ) — (4,149 ) Balance at end of period $ 1,219 $ 1,046 $ 784</t>
  </si>
  <si>
    <t>Stock-Based Compensation (Tables)</t>
  </si>
  <si>
    <t>Schedule of Restricted Stock Units Activity</t>
  </si>
  <si>
    <t>Total RSU activity (number of shares) for the past fiscal year is summarized below: Number of Restricted Stock Units Weighted Average Fair Value Per Share Outstanding at September 30, 2016 159,988 $ 43.12 Granted 62,100 39.57 Vested (29,051 ) 39.08 Forfeited/cancelled (15,300 ) 26.39 Outstanding at September 30, 2017 177,737 $ 37.00</t>
  </si>
  <si>
    <t>Fair Value Measurements (Tables)</t>
  </si>
  <si>
    <t>Fair Value of Assets and Liabilities Measured on Recurring Basis</t>
  </si>
  <si>
    <t>The following table summarizes the fair value of our assets and liabilities that were accounted for at fair value on a recurring basis as of September 30, 2017 (in thousands): Fair Value Measurements at September 30, 2017 Quoted Prices in Active Markets for Identical Assets (Level 1) Significant Other Observable Inputs (Level 2) Significant Unobservable Inputs (Level 3) Fair Value at September 30, 2017 Assets: Cash and cash equivalents $ 68,359 $ — $ — $ 68,359 Short-term investments 26,829 — — 26,829 Restricted cash 24,851 — — 24,851 Deferred compensation — 6,442 — 6,442 Liabilities: Deferred compensation — 4,991 — 4,991 The following table summarizes the fair value of our assets and liabilities that were accounted for at fair value on a recurring basis as of September 30, 2016 (in thousands): Fair Value Measurements at September 30, 2016 Quoted Prices in Active Markets for Identical Assets (Level 1) Significant Other Observable Inputs (Level 2) Significant Unobservable Inputs (Level 3) Fair Value at September 30, 2016 Assets: Cash and cash equivalents $ 97,720 $ — $ — $ 97,720 Deferred compensation — 5,773 — 5,773 Liabilities: Deferred compensation — 4,449 — 4,449</t>
  </si>
  <si>
    <t>Geographic Information (Tables)</t>
  </si>
  <si>
    <t>Schedule of Revenues from External Customers by Geographical Areas</t>
  </si>
  <si>
    <t>Revenues by country represent sales to unaffiliated customers as determined by the ultimate destination of our products and services, summarized for the last three fiscal years by region in the table below (in thousands): Year Ended September 30, 2017 2016 2015 United States $ 279,352 $ 405,298 $ 474,038 Canada 45,540 77,252 101,191 Middle East and Africa 26,639 40,294 40,557 Europe 21,194 26,200 23,567 Mexico, Central and South America 19,309 8,304 10,479 Far East 3,877 7,895 12,026 Total revenues $ 395,911 $ 565,243 $ 661,858</t>
  </si>
  <si>
    <t>Schedule of Long-Lived Assets by Geographical Areas</t>
  </si>
  <si>
    <t xml:space="preserve"> September 30, 2017 2016 Long-lived assets: United States $ 82,589 $ 88,304 Canada 52,122 52,292 United Kingdom 4,709 4,381 Total $ 139,420 $ 144,977</t>
  </si>
  <si>
    <t>Quarterly Information (Tables)</t>
  </si>
  <si>
    <t>Schedule of Quarterly Financial Information</t>
  </si>
  <si>
    <t>The table below sets forth the unaudited consolidated operating results by fiscal quarter for the years ended September 30, 2017 and 2016 (in thousands, except per share data): 2017 Quarters First Second Third Fourth 2017 Revenues $ 110,341 $ 104,680 $ 85,927 $ 94,963 $ 395,911 Gross profit 14,999 15,822 9,054 10,894 50,769 Net income (loss) (300 ) (829 ) (3,215 ) (5,142 ) (9,486 ) Earnings (loss) per share: Basic $ (0.03 ) $ (0.07 ) $ (0.28 ) $ (0.45 ) $ (0.83 ) Diluted $ (0.03 ) $ (0.07 ) $ (0.28 ) $ (0.45 ) $ (0.83 ) 2016 Quarters First Second Third Fourth 2016 Revenues $ 149,977 $ 152,266 $ 133,207 $ 129,793 $ 565,243 Gross profit 23,150 30,094 27,285 25,676 106,205 Net income (loss) (459 ) 5,567 4,894 5,508 15,510 Earnings (loss) per share: Basic $ (0.04 ) $ 0.49 $ 0.43 $ 0.48 $ 1.36 Diluted $ (0.04 ) $ 0.49 $ 0.43 $ 0.48 $ 1.36</t>
  </si>
  <si>
    <t>Summary of Significant Accounting Policies - Supplemental Disclosures of Cash Flow Information (Details) - USD ($) $ in Thousands</t>
  </si>
  <si>
    <t>Supplemental Cash Flow Information [Abstract]</t>
  </si>
  <si>
    <t>Interest paid, net of interest income</t>
  </si>
  <si>
    <t>Income taxes paid, net of refunds</t>
  </si>
  <si>
    <t>Non-cash capital expenditures</t>
  </si>
  <si>
    <t>Summary of Significant Accounting Policies - Narrative (Details) - USD ($) $ in Thousands</t>
  </si>
  <si>
    <t>Revenue from External Customer [Line Items]</t>
  </si>
  <si>
    <t>Retention amounts included in accounts receivable</t>
  </si>
  <si>
    <t>Warranty for parts and services date of shipment</t>
  </si>
  <si>
    <t>18 months</t>
  </si>
  <si>
    <t>Warranty parts and services date of energization</t>
  </si>
  <si>
    <t>12 months</t>
  </si>
  <si>
    <t>Minimum</t>
  </si>
  <si>
    <t>Long-term contract beginning</t>
  </si>
  <si>
    <t>1 month</t>
  </si>
  <si>
    <t>Earnings Per Share (Details) - USD ($) $ / shares in Units, shares in Thousands, $ in Thousands</t>
  </si>
  <si>
    <t>3 Months Ended</t>
  </si>
  <si>
    <t>Jun. 30, 2017</t>
  </si>
  <si>
    <t>Dec. 31, 2016</t>
  </si>
  <si>
    <t>Jun. 30, 2016</t>
  </si>
  <si>
    <t>Mar. 31, 2016</t>
  </si>
  <si>
    <t>Dec. 31, 2015</t>
  </si>
  <si>
    <t>Net Income (Loss) Attributable to Parent</t>
  </si>
  <si>
    <t>Denominator:</t>
  </si>
  <si>
    <t>Weighted average basic shares (in shares)</t>
  </si>
  <si>
    <t>Dilutive effect of restricted stock units (in shares)</t>
  </si>
  <si>
    <t>Weighted average diluted shares with assumed conversions</t>
  </si>
  <si>
    <t>Net earnings (loss) per share:</t>
  </si>
  <si>
    <t>Basic earnings (loss) per share (in dollars per share)</t>
  </si>
  <si>
    <t>Diluted earnings (loss) per share (in dollars per share)</t>
  </si>
  <si>
    <t>Detail of Selected Balance Sheet Accounts - Activity in Allowance for Doubtful Accounts (Details) - USD ($) $ in Thousands</t>
  </si>
  <si>
    <t>Allowance for Doubtful Accounts Receivable [Roll Forward]</t>
  </si>
  <si>
    <t>Balance at beginning of period</t>
  </si>
  <si>
    <t>Bad debt expense (recovery)</t>
  </si>
  <si>
    <t>Uncollectible accounts written off, net of recoveries</t>
  </si>
  <si>
    <t>Change due to foreign currency translation</t>
  </si>
  <si>
    <t>Balance at end of period</t>
  </si>
  <si>
    <t>Detail of Selected Balance Sheet Accounts - Components of Inventories (Details) - USD ($) $ in Thousands</t>
  </si>
  <si>
    <t>Raw materials, parts and subassemblies</t>
  </si>
  <si>
    <t>Work-in-progress</t>
  </si>
  <si>
    <t>Provision for excess and obsolete inventory</t>
  </si>
  <si>
    <t>Total inventories</t>
  </si>
  <si>
    <t>Detail of Selected Balance Sheet Accounts - Cost and Estimated Earnings on Uncompleted Contracts (Details) - USD ($) $ in Thousands</t>
  </si>
  <si>
    <t>Costs incurred on uncompleted contracts</t>
  </si>
  <si>
    <t>Estimated earnings</t>
  </si>
  <si>
    <t>Less: Billings to date</t>
  </si>
  <si>
    <t>Net underbilled position</t>
  </si>
  <si>
    <t>Included in the accompanying balance sheets under the following captions:</t>
  </si>
  <si>
    <t>Costs and estimated earnings in excess of billings on uncompleted contracts – underbilled</t>
  </si>
  <si>
    <t>Billings in excess of costs and estimated earnings on uncompleted contracts – overbilled</t>
  </si>
  <si>
    <t>Detail of Selected Balance Sheet Accounts - Schedule of Property, Plant And Equipment (Details) - USD ($) $ in Thousands</t>
  </si>
  <si>
    <t>Property, Plant and Equipment [Line Items]</t>
  </si>
  <si>
    <t>Property, plant and equipment gross</t>
  </si>
  <si>
    <t>Less: Accumulated depreciation</t>
  </si>
  <si>
    <t>Total property, plant and equipment, net</t>
  </si>
  <si>
    <t>Land</t>
  </si>
  <si>
    <t>Buildings and improvements</t>
  </si>
  <si>
    <t>Buildings and improvements | Minimum</t>
  </si>
  <si>
    <t>Asset lives</t>
  </si>
  <si>
    <t>3 years</t>
  </si>
  <si>
    <t>Buildings and improvements | Maximum</t>
  </si>
  <si>
    <t>39 years</t>
  </si>
  <si>
    <t>Machinery and equipment</t>
  </si>
  <si>
    <t>Machinery and equipment | Minimum</t>
  </si>
  <si>
    <t>Machinery and equipment | Maximum</t>
  </si>
  <si>
    <t>15 years</t>
  </si>
  <si>
    <t>Furniture and fixtures</t>
  </si>
  <si>
    <t>Furniture and fixtures | Minimum</t>
  </si>
  <si>
    <t>Furniture and fixtures | Maximum</t>
  </si>
  <si>
    <t>10 years</t>
  </si>
  <si>
    <t>Construction in process</t>
  </si>
  <si>
    <t>Detail of Selected Balance Sheet Accounts - Narrative (Details) - USD ($)</t>
  </si>
  <si>
    <t>Assets under capital leases</t>
  </si>
  <si>
    <t>Detail of Selected Balance Sheet Accounts - Activity in Warranty Accrual (Details) - USD ($) $ in Thousands</t>
  </si>
  <si>
    <t>Movement in Standard and Extended Product Warranty Accrual, Increase (Decrease) [Roll Forward]</t>
  </si>
  <si>
    <t>Increase to warranty expense</t>
  </si>
  <si>
    <t>Deduction for warranty charges</t>
  </si>
  <si>
    <t>Goodwill and Intangible Assets - Narrative (Details) - USD ($)</t>
  </si>
  <si>
    <t>Dec. 30, 2013</t>
  </si>
  <si>
    <t>Aug. 07, 2006</t>
  </si>
  <si>
    <t>Apr. 30, 2017</t>
  </si>
  <si>
    <t>Dec. 31, 2013</t>
  </si>
  <si>
    <t>Finite-Lived Intangible Assets [Line Items]</t>
  </si>
  <si>
    <t>Goodwill</t>
  </si>
  <si>
    <t>Impairment of goodwill</t>
  </si>
  <si>
    <t>Additional amount paid on execution of agreement</t>
  </si>
  <si>
    <t>Acquired finite-lived intangible assets, period</t>
  </si>
  <si>
    <t>Deferred credit</t>
  </si>
  <si>
    <t>Deferred credit amortization period</t>
  </si>
  <si>
    <t>4 years</t>
  </si>
  <si>
    <t>Gains in other income</t>
  </si>
  <si>
    <t>Other Income</t>
  </si>
  <si>
    <t>Purchased Technology</t>
  </si>
  <si>
    <t>Purchased technology</t>
  </si>
  <si>
    <t>Supply Agreement</t>
  </si>
  <si>
    <t>Useful life of intangible asset</t>
  </si>
  <si>
    <t>Goodwill and Intangible Assets - Schedule of Intangible Assets Subject to Amortization (Details) - Purchased Technology - USD ($) $ in Thousands</t>
  </si>
  <si>
    <t>Gross Carrying Value</t>
  </si>
  <si>
    <t>Accumulated Amortization</t>
  </si>
  <si>
    <t>Net Carrying Value</t>
  </si>
  <si>
    <t>Goodwill and Intangible Assets - Schedule of Estimated Amortization Expense (Details) $ in Thousands</t>
  </si>
  <si>
    <t>Sep. 30, 2017USD ($)</t>
  </si>
  <si>
    <t>Long-Term Debt - Components of Long-Term Debt (Details) - USD ($) $ in Thousands</t>
  </si>
  <si>
    <t>Industrial development revenue bonds</t>
  </si>
  <si>
    <t>Less: current portion</t>
  </si>
  <si>
    <t>Total long-term debt</t>
  </si>
  <si>
    <t>Long-Term Debt - Schedule of Maturities of Long-Term Debt (Details) - USD ($) $ in Thousands</t>
  </si>
  <si>
    <t>Year Ending September 30,</t>
  </si>
  <si>
    <t>Long-Term Debt - Narrative (Details)</t>
  </si>
  <si>
    <t>1 Months Ended</t>
  </si>
  <si>
    <t>Oct. 31, 2001USD ($)</t>
  </si>
  <si>
    <t>U.S. Revolver</t>
  </si>
  <si>
    <t>Line of Credit Facility [Line Items]</t>
  </si>
  <si>
    <t>Revolving credit facility</t>
  </si>
  <si>
    <t>Revolving credit facility borrowings, outstanding amount</t>
  </si>
  <si>
    <t>Amount of credit facility remaining borrowing capacity</t>
  </si>
  <si>
    <t>Percentage of voting capital stock pledged as collateral</t>
  </si>
  <si>
    <t>100.00%</t>
  </si>
  <si>
    <t>Non-domestic subsidiaries of voting capital stock</t>
  </si>
  <si>
    <t>65.00%</t>
  </si>
  <si>
    <t>U.S. Revolver | Maximum</t>
  </si>
  <si>
    <t>Basis spread on variable rate</t>
  </si>
  <si>
    <t>1.25%</t>
  </si>
  <si>
    <t>U.S. Revolver | Federal Funds Rate</t>
  </si>
  <si>
    <t>0.50%</t>
  </si>
  <si>
    <t>U.S. Revolver | Eurocurrency Rate</t>
  </si>
  <si>
    <t>1.00%</t>
  </si>
  <si>
    <t>Industrial Development Revenue Bonds</t>
  </si>
  <si>
    <t>Borrowings</t>
  </si>
  <si>
    <t>Reimbursement agreement requires annual redemptions</t>
  </si>
  <si>
    <t>Interest rate</t>
  </si>
  <si>
    <t>1.19%</t>
  </si>
  <si>
    <t>The Third Amendment | U.S. Revolver</t>
  </si>
  <si>
    <t>Fee percentage</t>
  </si>
  <si>
    <t>0.875%</t>
  </si>
  <si>
    <t>Commitment fee percentage</t>
  </si>
  <si>
    <t>0.20%</t>
  </si>
  <si>
    <t>0.1875%</t>
  </si>
  <si>
    <t>Cash collateral percent of outstanding debt (at least)</t>
  </si>
  <si>
    <t>102.00%</t>
  </si>
  <si>
    <t>Consolidated current ratio (no less than)</t>
  </si>
  <si>
    <t>Cash collateral pledged balance</t>
  </si>
  <si>
    <t>Financial Standby Letter of Credit | U.S. Revolver</t>
  </si>
  <si>
    <t>Guarantee liability</t>
  </si>
  <si>
    <t>Commitments and Contingencies - Schedule of Future Minimum Annual Rental Commitments Under Leases (Details) $ in Thousands</t>
  </si>
  <si>
    <t>Operating Leases Payments</t>
  </si>
  <si>
    <t>Thereafter</t>
  </si>
  <si>
    <t>Total lease commitments</t>
  </si>
  <si>
    <t>Operating Sublease Income</t>
  </si>
  <si>
    <t>Commitments and Contingencies - Schedule of Rental Expense and Sublease Income (Details) - USD ($) $ in Thousands</t>
  </si>
  <si>
    <t>Rental expense</t>
  </si>
  <si>
    <t>Sublease income from third parties</t>
  </si>
  <si>
    <t>Commitments and Contingencies - Narrative (Details)</t>
  </si>
  <si>
    <t>Guarantor Obligations [Line Items]</t>
  </si>
  <si>
    <t>Additional bonding capacity</t>
  </si>
  <si>
    <t>Liquidated damages</t>
  </si>
  <si>
    <t>Probable liquidated damages</t>
  </si>
  <si>
    <t>Loss contingency, estimate of actual or projected loss</t>
  </si>
  <si>
    <t>Facility Agreement | Powell (UK) Limited</t>
  </si>
  <si>
    <t>Surety Bond</t>
  </si>
  <si>
    <t>U.S. Revolver | Financial Standby Letter of Credit</t>
  </si>
  <si>
    <t>Income Taxes - Schedule of Components of Income Tax Provision (Details) - USD ($) $ in Thousands</t>
  </si>
  <si>
    <t>Current:</t>
  </si>
  <si>
    <t>Federal</t>
  </si>
  <si>
    <t>State</t>
  </si>
  <si>
    <t>Foreign</t>
  </si>
  <si>
    <t>Current income tax provision</t>
  </si>
  <si>
    <t>Deferred:</t>
  </si>
  <si>
    <t>Deferred income tax provision</t>
  </si>
  <si>
    <t>Total income tax provision (benefit)</t>
  </si>
  <si>
    <t>Income Taxes - Schedule of Income Before Income Taxes (Details) - USD ($) $ in Thousands</t>
  </si>
  <si>
    <t>U.S.</t>
  </si>
  <si>
    <t>Other than U.S.</t>
  </si>
  <si>
    <t>Income Taxes - Schedule of Effective Income Tax Rate Reconciliation (Details)</t>
  </si>
  <si>
    <t>Statutory rate</t>
  </si>
  <si>
    <t>35.00%</t>
  </si>
  <si>
    <t>State income taxes, net of federal benefit</t>
  </si>
  <si>
    <t>2.00%</t>
  </si>
  <si>
    <t>3.00%</t>
  </si>
  <si>
    <t>Research and development credit</t>
  </si>
  <si>
    <t>9.00%</t>
  </si>
  <si>
    <t>(8.00%)</t>
  </si>
  <si>
    <t>(21.00%)</t>
  </si>
  <si>
    <t>Foreign rate differential</t>
  </si>
  <si>
    <t>4.00%</t>
  </si>
  <si>
    <t>Domestic production activities deduction</t>
  </si>
  <si>
    <t>(0.00%)</t>
  </si>
  <si>
    <t>(3.00%)</t>
  </si>
  <si>
    <t>Foreign valuation allowance</t>
  </si>
  <si>
    <t>(11.00%)</t>
  </si>
  <si>
    <t>43.00%</t>
  </si>
  <si>
    <t>NOL carryback impact on deductions</t>
  </si>
  <si>
    <t>(4.00%)</t>
  </si>
  <si>
    <t>Other</t>
  </si>
  <si>
    <t>(2.00%)</t>
  </si>
  <si>
    <t>Effective rate</t>
  </si>
  <si>
    <t>44.00%</t>
  </si>
  <si>
    <t>13.00%</t>
  </si>
  <si>
    <t>59.00%</t>
  </si>
  <si>
    <t>Income Taxes - Narrative (Details) - USD ($) $ in Thousands</t>
  </si>
  <si>
    <t>Mar. 31, 2015</t>
  </si>
  <si>
    <t>Sep. 30, 2014</t>
  </si>
  <si>
    <t>Income Tax Contingency [Line Items]</t>
  </si>
  <si>
    <t>Effective tax rate</t>
  </si>
  <si>
    <t>Release of a FIN 48 reserve related to the federal research and development tax credit</t>
  </si>
  <si>
    <t>Undistributed earnings of foreign subsidiaries</t>
  </si>
  <si>
    <t>Operating loss carryforwards, valuation allowance</t>
  </si>
  <si>
    <t>Valuation allowance related to deferred tax assets</t>
  </si>
  <si>
    <t>Tax benefit</t>
  </si>
  <si>
    <t>Decrease in unrecognized tax benefits due to expiration of certain federal statutes of limitations</t>
  </si>
  <si>
    <t>11.00%</t>
  </si>
  <si>
    <t>R&amp;D Tax Credit</t>
  </si>
  <si>
    <t>Retroactive tax benefit</t>
  </si>
  <si>
    <t>Income Taxes - Schedule of Components of Deferred Income Tax Assets (Details) - USD ($) $ in Thousands</t>
  </si>
  <si>
    <t>Current deferred income taxes:</t>
  </si>
  <si>
    <t>Gross assets</t>
  </si>
  <si>
    <t>Gross liabilities and valuation allowance</t>
  </si>
  <si>
    <t>Net current deferred income tax asset</t>
  </si>
  <si>
    <t>Noncurrent deferred income taxes:</t>
  </si>
  <si>
    <t>Net noncurrent deferred income tax asset (liability)</t>
  </si>
  <si>
    <t>Net deferred income tax asset</t>
  </si>
  <si>
    <t>Income Taxes - Schedule of Deferred Tax Assets and Liabilities (Details) - USD ($) $ in Thousands</t>
  </si>
  <si>
    <t>Deferred Tax Assets:</t>
  </si>
  <si>
    <t>Net operating income/loss</t>
  </si>
  <si>
    <t>Uniform capitalization and inventory</t>
  </si>
  <si>
    <t>Deferred compensation</t>
  </si>
  <si>
    <t>Reserve for accrued employee benefits</t>
  </si>
  <si>
    <t>Warranty accrual</t>
  </si>
  <si>
    <t>Postretirement benefits liability</t>
  </si>
  <si>
    <t>Accrued legal</t>
  </si>
  <si>
    <t>Credit carryforwards</t>
  </si>
  <si>
    <t>Deferred tax assets</t>
  </si>
  <si>
    <t>Deferred Tax Liabilities:</t>
  </si>
  <si>
    <t>Depreciation and amortization</t>
  </si>
  <si>
    <t>Deferred tax liabilities</t>
  </si>
  <si>
    <t>Less: valuation allowance</t>
  </si>
  <si>
    <t>Income Taxes - Schedule of Valuation Allowance (Details) - Valuation Allowance of Deferred Tax Assets - USD ($) $ in Thousands</t>
  </si>
  <si>
    <t>Movement in Valuation Allowances and Reserves [Roll Forward]</t>
  </si>
  <si>
    <t>Beginning balance</t>
  </si>
  <si>
    <t>Charged to cost and expenses</t>
  </si>
  <si>
    <t>Charged to other accounts</t>
  </si>
  <si>
    <t>Ending balance</t>
  </si>
  <si>
    <t>Income Taxes - Reconciliation of Unrecognized Tax Benefits (Details) - USD ($) $ in Thousands</t>
  </si>
  <si>
    <t>Reconciliation of Unrecognized Tax Benefits, Excluding Amounts Pertaining to Examined Tax Returns [Roll Forward]</t>
  </si>
  <si>
    <t>Increases related to tax positions taken during the current period</t>
  </si>
  <si>
    <t>Increases related to tax positions taken during a prior period</t>
  </si>
  <si>
    <t>Decreases related to expiration of statute of limitations</t>
  </si>
  <si>
    <t>Decreases related to settlement with taxing authorities</t>
  </si>
  <si>
    <t>Employee Benefit Plans (Details) - USD ($) $ in Millions</t>
  </si>
  <si>
    <t>Deferred Compensation Arrangement with Individual, Postretirement Benefits [Line Items]</t>
  </si>
  <si>
    <t>Defined contribution plan recognized expenses</t>
  </si>
  <si>
    <t>Deferred compensation, retirement age</t>
  </si>
  <si>
    <t>65 years</t>
  </si>
  <si>
    <t>Deferred compensation requisite service period</t>
  </si>
  <si>
    <t>Deferred compensation recorded liability</t>
  </si>
  <si>
    <t>Cash surrender value of life insurance</t>
  </si>
  <si>
    <t>Age older but less than</t>
  </si>
  <si>
    <t>55 years</t>
  </si>
  <si>
    <t>Maximum</t>
  </si>
  <si>
    <t>Deferred compensation plan</t>
  </si>
  <si>
    <t>Percentage of employee based salary permitted for deferral under the plan</t>
  </si>
  <si>
    <t>50.00%</t>
  </si>
  <si>
    <t>Percentage of employee annual bonus permitted for deferral under the plan</t>
  </si>
  <si>
    <t>Deferred compensation expense adjustment</t>
  </si>
  <si>
    <t>Deferred compensation plan assets</t>
  </si>
  <si>
    <t>Deferred compensation liabilities</t>
  </si>
  <si>
    <t>Retiree medical plan</t>
  </si>
  <si>
    <t>Unfunded liability</t>
  </si>
  <si>
    <t>Retiree medical plan | Maximum</t>
  </si>
  <si>
    <t>Net periodic postretirement benefit cost (less than)</t>
  </si>
  <si>
    <t>Company owned life insurance policies | Deferred compensation plan</t>
  </si>
  <si>
    <t>Stock-Based Compensation - Narrative (Details) - USD ($) $ / shares in Units, $ in Millions</t>
  </si>
  <si>
    <t>Feb. 28, 2017</t>
  </si>
  <si>
    <t>Apr. 30, 2016</t>
  </si>
  <si>
    <t>Feb. 29, 2016</t>
  </si>
  <si>
    <t>Feb. 28, 2014</t>
  </si>
  <si>
    <t>2014 Equity Incentive Plan</t>
  </si>
  <si>
    <t>Share-based Compensation Arrangement by Share-based Payment Award [Line Items]</t>
  </si>
  <si>
    <t>Common stock, capital shares reserved for future issuance</t>
  </si>
  <si>
    <t>Number of shares available for grant</t>
  </si>
  <si>
    <t>2014 Non-Employee Director Equity Incentive Plan</t>
  </si>
  <si>
    <t>Restricted Stock Units (RSUs)</t>
  </si>
  <si>
    <t>Unvested restricted stock outstanding (in shares)</t>
  </si>
  <si>
    <t>Compensation expense</t>
  </si>
  <si>
    <t>Amounts not yet recognized related to non-vested stock totaled</t>
  </si>
  <si>
    <t>Weighted average remaining contractual life</t>
  </si>
  <si>
    <t>1 year 8 months 26 days</t>
  </si>
  <si>
    <t>Restricted Stock Units (RSUs) | Time Based Restricted Stock Unit</t>
  </si>
  <si>
    <t>Actual amount of RSUs earned based on cumulative earnings</t>
  </si>
  <si>
    <t>60.00%</t>
  </si>
  <si>
    <t>Restricted Stock Units (RSUs) | 2014 Equity Incentive Plan</t>
  </si>
  <si>
    <t>Vesting period</t>
  </si>
  <si>
    <t>Restricted Stock Units (RSUs) | 2014 Equity Incentive Plan | Time Based Restricted Stock Unit</t>
  </si>
  <si>
    <t>Restricted Stock Units (RSUs) | 2014 Equity Incentive Plan | Performance Based Restricted Stock Unit</t>
  </si>
  <si>
    <t>Target RSUs granted range</t>
  </si>
  <si>
    <t>40.00%</t>
  </si>
  <si>
    <t>Restricted Stock</t>
  </si>
  <si>
    <t>6 months</t>
  </si>
  <si>
    <t>Restricted Stock | Vesting of First Anniversary</t>
  </si>
  <si>
    <t>Vesting percentage</t>
  </si>
  <si>
    <t>Restricted Stock | Vesting of Second Anniversary</t>
  </si>
  <si>
    <t>Restricted Stock | 2014 Non-Employee Director Equity Incentive Plan</t>
  </si>
  <si>
    <t>Maximum number of shares granted to any individual</t>
  </si>
  <si>
    <t>Number of shares issued to any individual</t>
  </si>
  <si>
    <t>Restricted stock issuable to eligible Board of Directors members annually (in shares)</t>
  </si>
  <si>
    <t>Shares issued under the plan</t>
  </si>
  <si>
    <t>Shares issued, price per share (in dollars per share)</t>
  </si>
  <si>
    <t>Stock-Based Compensation - Schedule of Restricted Stock Units Activity (Details) - Restricted Stock Units (RSUs)</t>
  </si>
  <si>
    <t>Sep. 30, 2017$ / sharesshares</t>
  </si>
  <si>
    <t>Number of Restricted Stock Units</t>
  </si>
  <si>
    <t>Outstanding Beginning Balance (in shares) | shares</t>
  </si>
  <si>
    <t>Granted (in shares) | shares</t>
  </si>
  <si>
    <t>Vested (in shares) | shares</t>
  </si>
  <si>
    <t>Forfeited (in shares) | shares</t>
  </si>
  <si>
    <t>Outstanding Ending Balance (in shares) | shares</t>
  </si>
  <si>
    <t>Weighted Average Fair Value Per Shar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Fair Value Measurements (Details) - Fair Value, Measurements, Recurring - USD ($) $ in Thousands</t>
  </si>
  <si>
    <t>Assets:</t>
  </si>
  <si>
    <t>Liabilities:</t>
  </si>
  <si>
    <t>Quoted Prices in Active Markets for Identical Assets (Level 1)</t>
  </si>
  <si>
    <t>Significant Other Observable Inputs (Level 2)</t>
  </si>
  <si>
    <t>Significant Unobservable Inputs (Level 3)</t>
  </si>
  <si>
    <t>Geographic Information - Schedule of Revenues from External Customers by Geographical Areas (Details) - USD ($) $ in Thousands</t>
  </si>
  <si>
    <t>Revenues from External Customers and Long-Lived Assets [Line Items]</t>
  </si>
  <si>
    <t>Total revenues</t>
  </si>
  <si>
    <t>United States</t>
  </si>
  <si>
    <t>Canada</t>
  </si>
  <si>
    <t>Middle East and Africa</t>
  </si>
  <si>
    <t>Europe</t>
  </si>
  <si>
    <t>Mexico, Central and South America</t>
  </si>
  <si>
    <t>Far East</t>
  </si>
  <si>
    <t>Geographic Information - Schedule of Long-Lived Assets by Geographical Areas (Details) - USD ($) $ in Thousands</t>
  </si>
  <si>
    <t>United Kingdom</t>
  </si>
  <si>
    <t>Restructuring and Separation Expenses (Details) $ in Thousands</t>
  </si>
  <si>
    <t>Dec. 31, 2015USD ($)</t>
  </si>
  <si>
    <t>Sep. 30, 2016USD ($)</t>
  </si>
  <si>
    <t>Sep. 30, 2015USD ($)facility</t>
  </si>
  <si>
    <t>Restructuring Cost and Reserve [Line Items]</t>
  </si>
  <si>
    <t>Restructuring and separation costs incurred</t>
  </si>
  <si>
    <t>Restructuring and separation costs paid</t>
  </si>
  <si>
    <t>Restructuring and separation costs payable over the next fiscal year</t>
  </si>
  <si>
    <t>Separation costs</t>
  </si>
  <si>
    <t>Restructuring costs related to exited of Canadian facility lease and write-off of associated leasehold improvements</t>
  </si>
  <si>
    <t>Number of previously occupied leased facilities | facility</t>
  </si>
  <si>
    <t>Employee Severance</t>
  </si>
  <si>
    <t>Share Repurchase Program (Details) - USD ($)</t>
  </si>
  <si>
    <t>Dec. 17, 2014</t>
  </si>
  <si>
    <t>Equity, Class of Treasury Stock [Line Items]</t>
  </si>
  <si>
    <t>Stock repurchase program expiration date</t>
  </si>
  <si>
    <t>Dec. 31,
		2015</t>
  </si>
  <si>
    <t>Stock purchased under repurchase program (in shares)</t>
  </si>
  <si>
    <t>Stock purchased under repurchase program, value</t>
  </si>
  <si>
    <t>Stock purchased under repurchased program, average purchase price per share (in dollars per share)</t>
  </si>
  <si>
    <t>Stock repurchase program, authorized amount</t>
  </si>
  <si>
    <t>Quarterly Information (Details) - USD ($) $ / shares in Units, $ in Thousands</t>
  </si>
  <si>
    <t>Subsequent Events (Details) - $ / shares</t>
  </si>
  <si>
    <t>Nov. 07, 2017</t>
  </si>
  <si>
    <t>Subsequent Event [Line Items]</t>
  </si>
  <si>
    <t>Cash dividends declared (in dollars per share)</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September &quot;#,##0_);_(&quot;Septembe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42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94</v>
      </c>
    </row>
    <row r="18" spans="1:4">
      <c r="A18" s="4" t="s">
        <v>30</v>
      </c>
      <c r="C18" s="5" t="n">
        <v>1142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359</v>
      </c>
      <c r="C3" s="6" t="n">
        <v>97720</v>
      </c>
    </row>
    <row r="4" spans="1:3">
      <c r="A4" s="4" t="s">
        <v>35</v>
      </c>
      <c r="B4" s="5" t="n">
        <v>26829</v>
      </c>
      <c r="C4" s="5" t="n">
        <v>0</v>
      </c>
    </row>
    <row r="5" spans="1:3">
      <c r="A5" s="4" t="s">
        <v>36</v>
      </c>
      <c r="B5" s="5" t="n">
        <v>15104</v>
      </c>
      <c r="C5" s="5" t="n">
        <v>0</v>
      </c>
    </row>
    <row r="6" spans="1:3">
      <c r="A6" s="4" t="s">
        <v>37</v>
      </c>
      <c r="B6" s="5" t="n">
        <v>53852</v>
      </c>
      <c r="C6" s="5" t="n">
        <v>101048</v>
      </c>
    </row>
    <row r="7" spans="1:3">
      <c r="A7" s="4" t="s">
        <v>38</v>
      </c>
      <c r="B7" s="5" t="n">
        <v>51554</v>
      </c>
      <c r="C7" s="5" t="n">
        <v>66106</v>
      </c>
    </row>
    <row r="8" spans="1:3">
      <c r="A8" s="4" t="s">
        <v>39</v>
      </c>
      <c r="B8" s="5" t="n">
        <v>18448</v>
      </c>
      <c r="C8" s="5" t="n">
        <v>26521</v>
      </c>
    </row>
    <row r="9" spans="1:3">
      <c r="A9" s="4" t="s">
        <v>40</v>
      </c>
      <c r="B9" s="5" t="n">
        <v>8222</v>
      </c>
      <c r="C9" s="5" t="n">
        <v>1713</v>
      </c>
    </row>
    <row r="10" spans="1:3">
      <c r="A10" s="4" t="s">
        <v>41</v>
      </c>
      <c r="B10" s="5" t="n">
        <v>3539</v>
      </c>
      <c r="C10" s="5" t="n">
        <v>4006</v>
      </c>
    </row>
    <row r="11" spans="1:3">
      <c r="A11" s="4" t="s">
        <v>42</v>
      </c>
      <c r="B11" s="5" t="n">
        <v>3701</v>
      </c>
      <c r="C11" s="5" t="n">
        <v>4569</v>
      </c>
    </row>
    <row r="12" spans="1:3">
      <c r="A12" s="4" t="s">
        <v>43</v>
      </c>
      <c r="B12" s="5" t="n">
        <v>463</v>
      </c>
      <c r="C12" s="5" t="n">
        <v>2457</v>
      </c>
    </row>
    <row r="13" spans="1:3">
      <c r="A13" s="4" t="s">
        <v>44</v>
      </c>
      <c r="B13" s="5" t="n">
        <v>250071</v>
      </c>
      <c r="C13" s="5" t="n">
        <v>304140</v>
      </c>
    </row>
    <row r="14" spans="1:3">
      <c r="A14" s="4" t="s">
        <v>45</v>
      </c>
      <c r="B14" s="5" t="n">
        <v>139420</v>
      </c>
      <c r="C14" s="5" t="n">
        <v>144977</v>
      </c>
    </row>
    <row r="15" spans="1:3">
      <c r="A15" s="4" t="s">
        <v>36</v>
      </c>
      <c r="B15" s="5" t="n">
        <v>9747</v>
      </c>
      <c r="C15" s="5" t="n">
        <v>0</v>
      </c>
    </row>
    <row r="16" spans="1:3">
      <c r="A16" s="4" t="s">
        <v>46</v>
      </c>
      <c r="B16" s="5" t="n">
        <v>1719</v>
      </c>
      <c r="C16" s="5" t="n">
        <v>2059</v>
      </c>
    </row>
    <row r="17" spans="1:3">
      <c r="A17" s="4" t="s">
        <v>47</v>
      </c>
      <c r="B17" s="5" t="n">
        <v>13800</v>
      </c>
      <c r="C17" s="5" t="n">
        <v>11340</v>
      </c>
    </row>
    <row r="18" spans="1:3">
      <c r="A18" s="4" t="s">
        <v>41</v>
      </c>
      <c r="B18" s="5" t="n">
        <v>229</v>
      </c>
      <c r="C18" s="5" t="n">
        <v>0</v>
      </c>
    </row>
    <row r="19" spans="1:3">
      <c r="A19" s="4" t="s">
        <v>48</v>
      </c>
      <c r="B19" s="5" t="n">
        <v>414986</v>
      </c>
      <c r="C19" s="5" t="n">
        <v>462516</v>
      </c>
    </row>
    <row r="20" spans="1:3">
      <c r="A20" s="3" t="s">
        <v>49</v>
      </c>
    </row>
    <row r="21" spans="1:3">
      <c r="A21" s="4" t="s">
        <v>50</v>
      </c>
      <c r="B21" s="5" t="n">
        <v>400</v>
      </c>
      <c r="C21" s="5" t="n">
        <v>400</v>
      </c>
    </row>
    <row r="22" spans="1:3">
      <c r="A22" s="4" t="s">
        <v>51</v>
      </c>
      <c r="B22" s="5" t="n">
        <v>1219</v>
      </c>
      <c r="C22" s="5" t="n">
        <v>1459</v>
      </c>
    </row>
    <row r="23" spans="1:3">
      <c r="A23" s="4" t="s">
        <v>52</v>
      </c>
      <c r="B23" s="5" t="n">
        <v>33269</v>
      </c>
      <c r="C23" s="5" t="n">
        <v>34985</v>
      </c>
    </row>
    <row r="24" spans="1:3">
      <c r="A24" s="4" t="s">
        <v>53</v>
      </c>
      <c r="B24" s="5" t="n">
        <v>14984</v>
      </c>
      <c r="C24" s="5" t="n">
        <v>22550</v>
      </c>
    </row>
    <row r="25" spans="1:3">
      <c r="A25" s="4" t="s">
        <v>54</v>
      </c>
      <c r="B25" s="5" t="n">
        <v>26166</v>
      </c>
      <c r="C25" s="5" t="n">
        <v>43974</v>
      </c>
    </row>
    <row r="26" spans="1:3">
      <c r="A26" s="4" t="s">
        <v>55</v>
      </c>
      <c r="B26" s="5" t="n">
        <v>3174</v>
      </c>
      <c r="C26" s="5" t="n">
        <v>4639</v>
      </c>
    </row>
    <row r="27" spans="1:3">
      <c r="A27" s="4" t="s">
        <v>56</v>
      </c>
      <c r="B27" s="5" t="n">
        <v>5860</v>
      </c>
      <c r="C27" s="5" t="n">
        <v>8212</v>
      </c>
    </row>
    <row r="28" spans="1:3">
      <c r="A28" s="4" t="s">
        <v>57</v>
      </c>
      <c r="B28" s="5" t="n">
        <v>507</v>
      </c>
      <c r="C28" s="5" t="n">
        <v>2029</v>
      </c>
    </row>
    <row r="29" spans="1:3">
      <c r="A29" s="4" t="s">
        <v>58</v>
      </c>
      <c r="B29" s="5" t="n">
        <v>85579</v>
      </c>
      <c r="C29" s="5" t="n">
        <v>118248</v>
      </c>
    </row>
    <row r="30" spans="1:3">
      <c r="A30" s="4" t="s">
        <v>59</v>
      </c>
      <c r="B30" s="5" t="n">
        <v>1600</v>
      </c>
      <c r="C30" s="5" t="n">
        <v>2000</v>
      </c>
    </row>
    <row r="31" spans="1:3">
      <c r="A31" s="4" t="s">
        <v>60</v>
      </c>
      <c r="B31" s="5" t="n">
        <v>5314</v>
      </c>
      <c r="C31" s="5" t="n">
        <v>4840</v>
      </c>
    </row>
    <row r="32" spans="1:3">
      <c r="A32" s="4" t="s">
        <v>41</v>
      </c>
      <c r="B32" s="5" t="n">
        <v>0</v>
      </c>
      <c r="C32" s="5" t="n">
        <v>138</v>
      </c>
    </row>
    <row r="33" spans="1:3">
      <c r="A33" s="4" t="s">
        <v>61</v>
      </c>
      <c r="B33" s="5" t="n">
        <v>1197</v>
      </c>
      <c r="C33" s="5" t="n">
        <v>1466</v>
      </c>
    </row>
    <row r="34" spans="1:3">
      <c r="A34" s="4" t="s">
        <v>62</v>
      </c>
      <c r="B34" s="5" t="n">
        <v>0</v>
      </c>
      <c r="C34" s="5" t="n">
        <v>507</v>
      </c>
    </row>
    <row r="35" spans="1:3">
      <c r="A35" s="4" t="s">
        <v>63</v>
      </c>
      <c r="B35" s="5" t="n">
        <v>93690</v>
      </c>
      <c r="C35" s="5" t="n">
        <v>127199</v>
      </c>
    </row>
    <row r="36" spans="1:3">
      <c r="A36" s="4" t="s">
        <v>64</v>
      </c>
      <c r="B36" s="4" t="s">
        <v>65</v>
      </c>
      <c r="C36" s="4" t="s">
        <v>65</v>
      </c>
    </row>
    <row r="37" spans="1:3">
      <c r="A37" s="3" t="s">
        <v>66</v>
      </c>
    </row>
    <row r="38" spans="1:3">
      <c r="A38" s="4" t="s">
        <v>67</v>
      </c>
      <c r="B38" s="5" t="n">
        <v>0</v>
      </c>
      <c r="C38" s="5" t="n">
        <v>0</v>
      </c>
    </row>
    <row r="39" spans="1:3">
      <c r="A39" s="4" t="s">
        <v>68</v>
      </c>
      <c r="B39" s="5" t="n">
        <v>122</v>
      </c>
      <c r="C39" s="5" t="n">
        <v>122</v>
      </c>
    </row>
    <row r="40" spans="1:3">
      <c r="A40" s="4" t="s">
        <v>69</v>
      </c>
      <c r="B40" s="5" t="n">
        <v>54329</v>
      </c>
      <c r="C40" s="5" t="n">
        <v>52003</v>
      </c>
    </row>
    <row r="41" spans="1:3">
      <c r="A41" s="4" t="s">
        <v>70</v>
      </c>
      <c r="B41" s="5" t="n">
        <v>310598</v>
      </c>
      <c r="C41" s="5" t="n">
        <v>331959</v>
      </c>
    </row>
    <row r="42" spans="1:3">
      <c r="A42" s="4" t="s">
        <v>71</v>
      </c>
      <c r="B42" s="5" t="n">
        <v>-24999</v>
      </c>
      <c r="C42" s="5" t="n">
        <v>-24999</v>
      </c>
    </row>
    <row r="43" spans="1:3">
      <c r="A43" s="4" t="s">
        <v>72</v>
      </c>
      <c r="B43" s="5" t="n">
        <v>-18754</v>
      </c>
      <c r="C43" s="5" t="n">
        <v>-23768</v>
      </c>
    </row>
    <row r="44" spans="1:3">
      <c r="A44" s="4" t="s">
        <v>73</v>
      </c>
      <c r="B44" s="5" t="n">
        <v>321296</v>
      </c>
      <c r="C44" s="5" t="n">
        <v>335317</v>
      </c>
    </row>
    <row r="45" spans="1:3">
      <c r="A45" s="4" t="s">
        <v>74</v>
      </c>
      <c r="B45" s="6" t="n">
        <v>414986</v>
      </c>
      <c r="C45" s="6" t="n">
        <v>462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9</v>
      </c>
      <c r="B10" s="4" t="s">
        <v>234</v>
      </c>
    </row>
    <row r="11" spans="1:2">
      <c r="A11" s="4" t="s">
        <v>235</v>
      </c>
      <c r="B11" s="4" t="s">
        <v>236</v>
      </c>
    </row>
    <row r="12" spans="1:2">
      <c r="A12" s="4" t="s">
        <v>194</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00</v>
      </c>
      <c r="B17" s="4" t="s">
        <v>246</v>
      </c>
    </row>
    <row r="18" spans="1:2">
      <c r="A18" s="4" t="s">
        <v>247</v>
      </c>
      <c r="B1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179</v>
      </c>
      <c r="C3" s="6" t="n">
        <v>811</v>
      </c>
    </row>
    <row r="4" spans="1:3">
      <c r="A4" s="4" t="s">
        <v>78</v>
      </c>
      <c r="B4" s="7" t="n">
        <v>0.01</v>
      </c>
      <c r="C4" s="7" t="n">
        <v>0.01</v>
      </c>
    </row>
    <row r="5" spans="1:3">
      <c r="A5" s="4" t="s">
        <v>79</v>
      </c>
      <c r="B5" s="5" t="n">
        <v>5000000</v>
      </c>
      <c r="C5" s="5" t="n">
        <v>5000000</v>
      </c>
    </row>
    <row r="6" spans="1:3">
      <c r="A6" s="4" t="s">
        <v>80</v>
      </c>
      <c r="B6" s="5" t="n">
        <v>0</v>
      </c>
      <c r="C6" s="5" t="n">
        <v>0</v>
      </c>
    </row>
    <row r="7" spans="1:3">
      <c r="A7" s="4" t="s">
        <v>81</v>
      </c>
      <c r="B7" s="7" t="n">
        <v>0.01</v>
      </c>
      <c r="C7" s="7" t="n">
        <v>0.01</v>
      </c>
    </row>
    <row r="8" spans="1:3">
      <c r="A8" s="4" t="s">
        <v>82</v>
      </c>
      <c r="B8" s="5" t="n">
        <v>30000000</v>
      </c>
      <c r="C8" s="5" t="n">
        <v>30000000</v>
      </c>
    </row>
    <row r="9" spans="1:3">
      <c r="A9" s="4" t="s">
        <v>83</v>
      </c>
      <c r="B9" s="5" t="n">
        <v>12234656</v>
      </c>
      <c r="C9" s="5" t="n">
        <v>12199511</v>
      </c>
    </row>
    <row r="10" spans="1:3">
      <c r="A10" s="4" t="s">
        <v>84</v>
      </c>
      <c r="B10" s="5" t="n">
        <v>806018</v>
      </c>
      <c r="C10" s="5"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86</v>
      </c>
    </row>
    <row r="3" spans="1:4">
      <c r="A3" s="3" t="s">
        <v>309</v>
      </c>
    </row>
    <row r="4" spans="1:4">
      <c r="A4" s="4" t="s">
        <v>310</v>
      </c>
      <c r="B4" s="6" t="n">
        <v>-384</v>
      </c>
      <c r="C4" s="6" t="n">
        <v>4</v>
      </c>
      <c r="D4" s="6" t="n">
        <v>70</v>
      </c>
    </row>
    <row r="5" spans="1:4">
      <c r="A5" s="4" t="s">
        <v>311</v>
      </c>
      <c r="B5" s="5" t="n">
        <v>-764</v>
      </c>
      <c r="C5" s="5" t="n">
        <v>-352</v>
      </c>
      <c r="D5" s="5" t="n">
        <v>2298</v>
      </c>
    </row>
    <row r="6" spans="1:4">
      <c r="A6" s="4" t="s">
        <v>312</v>
      </c>
      <c r="B6" s="6" t="n">
        <v>634</v>
      </c>
      <c r="C6" s="6" t="n">
        <v>221</v>
      </c>
      <c r="D6" s="6" t="n">
        <v>1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86</v>
      </c>
    </row>
    <row r="3" spans="1:4">
      <c r="A3" s="3" t="s">
        <v>314</v>
      </c>
    </row>
    <row r="4" spans="1:4">
      <c r="A4" s="4" t="s">
        <v>315</v>
      </c>
      <c r="B4" s="6" t="n">
        <v>2100</v>
      </c>
      <c r="C4" s="6" t="n">
        <v>2700</v>
      </c>
    </row>
    <row r="5" spans="1:4">
      <c r="A5" s="4" t="s">
        <v>316</v>
      </c>
      <c r="B5" s="4" t="s">
        <v>317</v>
      </c>
    </row>
    <row r="6" spans="1:4">
      <c r="A6" s="4" t="s">
        <v>318</v>
      </c>
      <c r="B6" s="4" t="s">
        <v>319</v>
      </c>
    </row>
    <row r="7" spans="1:4">
      <c r="A7" s="4" t="s">
        <v>92</v>
      </c>
      <c r="B7" s="6" t="n">
        <v>6906</v>
      </c>
      <c r="C7" s="6" t="n">
        <v>6731</v>
      </c>
      <c r="D7" s="6" t="n">
        <v>6980</v>
      </c>
    </row>
    <row r="8" spans="1:4">
      <c r="A8" s="4" t="s">
        <v>320</v>
      </c>
    </row>
    <row r="9" spans="1:4">
      <c r="A9" s="3" t="s">
        <v>314</v>
      </c>
    </row>
    <row r="10" spans="1:4">
      <c r="A10" s="4" t="s">
        <v>321</v>
      </c>
      <c r="B10" s="4" t="s">
        <v>3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4</v>
      </c>
      <c r="E2" s="2" t="s">
        <v>326</v>
      </c>
      <c r="F2" s="2" t="s">
        <v>32</v>
      </c>
      <c r="G2" s="2" t="s">
        <v>327</v>
      </c>
      <c r="H2" s="2" t="s">
        <v>328</v>
      </c>
      <c r="I2" s="2" t="s">
        <v>329</v>
      </c>
      <c r="J2" s="2" t="s">
        <v>2</v>
      </c>
      <c r="K2" s="2" t="s">
        <v>32</v>
      </c>
      <c r="L2" s="2" t="s">
        <v>86</v>
      </c>
    </row>
    <row r="3" spans="1:12">
      <c r="A3" s="3" t="s">
        <v>181</v>
      </c>
    </row>
    <row r="4" spans="1:12">
      <c r="A4" s="4" t="s">
        <v>330</v>
      </c>
      <c r="B4" s="6" t="n">
        <v>-5142</v>
      </c>
      <c r="C4" s="6" t="n">
        <v>-3215</v>
      </c>
      <c r="D4" s="6" t="n">
        <v>-829</v>
      </c>
      <c r="E4" s="6" t="n">
        <v>-300</v>
      </c>
      <c r="F4" s="6" t="n">
        <v>5508</v>
      </c>
      <c r="G4" s="6" t="n">
        <v>4894</v>
      </c>
      <c r="H4" s="6" t="n">
        <v>5567</v>
      </c>
      <c r="I4" s="6" t="n">
        <v>-459</v>
      </c>
      <c r="J4" s="6" t="n">
        <v>-9486</v>
      </c>
      <c r="K4" s="6" t="n">
        <v>15510</v>
      </c>
      <c r="L4" s="6" t="n">
        <v>9439</v>
      </c>
    </row>
    <row r="5" spans="1:12">
      <c r="A5" s="3" t="s">
        <v>331</v>
      </c>
    </row>
    <row r="6" spans="1:12">
      <c r="A6" s="4" t="s">
        <v>332</v>
      </c>
      <c r="J6" s="5" t="n">
        <v>11453</v>
      </c>
      <c r="K6" s="5" t="n">
        <v>11400</v>
      </c>
      <c r="L6" s="5" t="n">
        <v>11869</v>
      </c>
    </row>
    <row r="7" spans="1:12">
      <c r="A7" s="4" t="s">
        <v>333</v>
      </c>
      <c r="J7" s="5" t="n">
        <v>0</v>
      </c>
      <c r="K7" s="5" t="n">
        <v>31</v>
      </c>
      <c r="L7" s="5" t="n">
        <v>39</v>
      </c>
    </row>
    <row r="8" spans="1:12">
      <c r="A8" s="4" t="s">
        <v>334</v>
      </c>
      <c r="J8" s="5" t="n">
        <v>11453</v>
      </c>
      <c r="K8" s="5" t="n">
        <v>11431</v>
      </c>
      <c r="L8" s="5" t="n">
        <v>11908</v>
      </c>
    </row>
    <row r="9" spans="1:12">
      <c r="A9" s="3" t="s">
        <v>335</v>
      </c>
    </row>
    <row r="10" spans="1:12">
      <c r="A10" s="4" t="s">
        <v>336</v>
      </c>
      <c r="B10" s="7" t="n">
        <v>-0.45</v>
      </c>
      <c r="C10" s="7" t="n">
        <v>-0.28</v>
      </c>
      <c r="D10" s="7" t="n">
        <v>-0.07000000000000001</v>
      </c>
      <c r="E10" s="7" t="n">
        <v>-0.03</v>
      </c>
      <c r="F10" s="7" t="n">
        <v>0.48</v>
      </c>
      <c r="G10" s="7" t="n">
        <v>0.43</v>
      </c>
      <c r="H10" s="7" t="n">
        <v>0.49</v>
      </c>
      <c r="I10" s="7" t="n">
        <v>-0.04</v>
      </c>
      <c r="J10" s="7" t="n">
        <v>-0.83</v>
      </c>
      <c r="K10" s="7" t="n">
        <v>1.36</v>
      </c>
      <c r="L10" s="7" t="n">
        <v>0.8</v>
      </c>
    </row>
    <row r="11" spans="1:12">
      <c r="A11" s="4" t="s">
        <v>337</v>
      </c>
      <c r="B11" s="7" t="n">
        <v>-0.45</v>
      </c>
      <c r="C11" s="7" t="n">
        <v>-0.28</v>
      </c>
      <c r="D11" s="7" t="n">
        <v>-0.07000000000000001</v>
      </c>
      <c r="E11" s="7" t="n">
        <v>-0.03</v>
      </c>
      <c r="F11" s="7" t="n">
        <v>0.48</v>
      </c>
      <c r="G11" s="7" t="n">
        <v>0.43</v>
      </c>
      <c r="H11" s="7" t="n">
        <v>0.49</v>
      </c>
      <c r="I11" s="7" t="n">
        <v>-0.04</v>
      </c>
      <c r="J11" s="7" t="n">
        <v>-0.83</v>
      </c>
      <c r="K11" s="7" t="n">
        <v>1.36</v>
      </c>
      <c r="L11" s="7" t="n">
        <v>0.7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395911</v>
      </c>
      <c r="C4" s="6" t="n">
        <v>565243</v>
      </c>
      <c r="D4" s="6" t="n">
        <v>661858</v>
      </c>
    </row>
    <row r="5" spans="1:4">
      <c r="A5" s="4" t="s">
        <v>89</v>
      </c>
      <c r="B5" s="5" t="n">
        <v>345142</v>
      </c>
      <c r="C5" s="5" t="n">
        <v>459038</v>
      </c>
      <c r="D5" s="5" t="n">
        <v>553597</v>
      </c>
    </row>
    <row r="6" spans="1:4">
      <c r="A6" s="4" t="s">
        <v>90</v>
      </c>
      <c r="B6" s="5" t="n">
        <v>50769</v>
      </c>
      <c r="C6" s="5" t="n">
        <v>106205</v>
      </c>
      <c r="D6" s="5" t="n">
        <v>108261</v>
      </c>
    </row>
    <row r="7" spans="1:4">
      <c r="A7" s="4" t="s">
        <v>91</v>
      </c>
      <c r="B7" s="5" t="n">
        <v>61524</v>
      </c>
      <c r="C7" s="5" t="n">
        <v>74924</v>
      </c>
      <c r="D7" s="5" t="n">
        <v>76801</v>
      </c>
    </row>
    <row r="8" spans="1:4">
      <c r="A8" s="4" t="s">
        <v>92</v>
      </c>
      <c r="B8" s="5" t="n">
        <v>6906</v>
      </c>
      <c r="C8" s="5" t="n">
        <v>6731</v>
      </c>
      <c r="D8" s="5" t="n">
        <v>6980</v>
      </c>
    </row>
    <row r="9" spans="1:4">
      <c r="A9" s="4" t="s">
        <v>93</v>
      </c>
      <c r="B9" s="5" t="n">
        <v>355</v>
      </c>
      <c r="C9" s="5" t="n">
        <v>352</v>
      </c>
      <c r="D9" s="5" t="n">
        <v>435</v>
      </c>
    </row>
    <row r="10" spans="1:4">
      <c r="A10" s="4" t="s">
        <v>94</v>
      </c>
      <c r="B10" s="5" t="n">
        <v>1322</v>
      </c>
      <c r="C10" s="5" t="n">
        <v>8441</v>
      </c>
      <c r="D10" s="5" t="n">
        <v>3397</v>
      </c>
    </row>
    <row r="11" spans="1:4">
      <c r="A11" s="4" t="s">
        <v>95</v>
      </c>
      <c r="B11" s="5" t="n">
        <v>-19338</v>
      </c>
      <c r="C11" s="5" t="n">
        <v>15757</v>
      </c>
      <c r="D11" s="5" t="n">
        <v>20648</v>
      </c>
    </row>
    <row r="12" spans="1:4">
      <c r="A12" s="4" t="s">
        <v>96</v>
      </c>
      <c r="B12" s="5" t="n">
        <v>-2029</v>
      </c>
      <c r="C12" s="5" t="n">
        <v>-2029</v>
      </c>
      <c r="D12" s="5" t="n">
        <v>-2402</v>
      </c>
    </row>
    <row r="13" spans="1:4">
      <c r="A13" s="4" t="s">
        <v>97</v>
      </c>
      <c r="B13" s="5" t="n">
        <v>168</v>
      </c>
      <c r="C13" s="5" t="n">
        <v>149</v>
      </c>
      <c r="D13" s="5" t="n">
        <v>145</v>
      </c>
    </row>
    <row r="14" spans="1:4">
      <c r="A14" s="4" t="s">
        <v>98</v>
      </c>
      <c r="B14" s="5" t="n">
        <v>-558</v>
      </c>
      <c r="C14" s="5" t="n">
        <v>-156</v>
      </c>
      <c r="D14" s="5" t="n">
        <v>-86</v>
      </c>
    </row>
    <row r="15" spans="1:4">
      <c r="A15" s="4" t="s">
        <v>99</v>
      </c>
      <c r="B15" s="5" t="n">
        <v>-16919</v>
      </c>
      <c r="C15" s="5" t="n">
        <v>17793</v>
      </c>
      <c r="D15" s="5" t="n">
        <v>22991</v>
      </c>
    </row>
    <row r="16" spans="1:4">
      <c r="A16" s="4" t="s">
        <v>100</v>
      </c>
      <c r="B16" s="5" t="n">
        <v>-7433</v>
      </c>
      <c r="C16" s="5" t="n">
        <v>2283</v>
      </c>
      <c r="D16" s="5" t="n">
        <v>13552</v>
      </c>
    </row>
    <row r="17" spans="1:4">
      <c r="A17" s="4" t="s">
        <v>101</v>
      </c>
      <c r="B17" s="6" t="n">
        <v>-9486</v>
      </c>
      <c r="C17" s="6" t="n">
        <v>15510</v>
      </c>
      <c r="D17" s="6" t="n">
        <v>9439</v>
      </c>
    </row>
    <row r="18" spans="1:4">
      <c r="A18" s="3" t="s">
        <v>102</v>
      </c>
    </row>
    <row r="19" spans="1:4">
      <c r="A19" s="4" t="s">
        <v>103</v>
      </c>
      <c r="B19" s="7" t="n">
        <v>-0.83</v>
      </c>
      <c r="C19" s="7" t="n">
        <v>1.36</v>
      </c>
      <c r="D19" s="7" t="n">
        <v>0.8</v>
      </c>
    </row>
    <row r="20" spans="1:4">
      <c r="A20" s="4" t="s">
        <v>104</v>
      </c>
      <c r="B20" s="7" t="n">
        <v>-0.83</v>
      </c>
      <c r="C20" s="7" t="n">
        <v>1.36</v>
      </c>
      <c r="D20" s="7" t="n">
        <v>0.79</v>
      </c>
    </row>
    <row r="21" spans="1:4">
      <c r="A21" s="3" t="s">
        <v>105</v>
      </c>
    </row>
    <row r="22" spans="1:4">
      <c r="A22" s="4" t="s">
        <v>106</v>
      </c>
      <c r="B22" s="5" t="n">
        <v>11453</v>
      </c>
      <c r="C22" s="5" t="n">
        <v>11400</v>
      </c>
      <c r="D22" s="5" t="n">
        <v>11869</v>
      </c>
    </row>
    <row r="23" spans="1:4">
      <c r="A23" s="4" t="s">
        <v>107</v>
      </c>
      <c r="B23" s="5" t="n">
        <v>11453</v>
      </c>
      <c r="C23" s="5" t="n">
        <v>11431</v>
      </c>
      <c r="D23" s="5" t="n">
        <v>11908</v>
      </c>
    </row>
    <row r="24" spans="1:4">
      <c r="A24" s="4" t="s">
        <v>108</v>
      </c>
      <c r="B24" s="7" t="n">
        <v>1.04</v>
      </c>
      <c r="C24" s="7" t="n">
        <v>1.04</v>
      </c>
      <c r="D24"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86</v>
      </c>
    </row>
    <row r="3" spans="1:4">
      <c r="A3" s="3" t="s">
        <v>339</v>
      </c>
    </row>
    <row r="4" spans="1:4">
      <c r="A4" s="4" t="s">
        <v>340</v>
      </c>
      <c r="B4" s="6" t="n">
        <v>811</v>
      </c>
      <c r="C4" s="6" t="n">
        <v>746</v>
      </c>
    </row>
    <row r="5" spans="1:4">
      <c r="A5" s="4" t="s">
        <v>341</v>
      </c>
      <c r="B5" s="5" t="n">
        <v>-160</v>
      </c>
      <c r="C5" s="5" t="n">
        <v>187</v>
      </c>
      <c r="D5" s="6" t="n">
        <v>-29</v>
      </c>
    </row>
    <row r="6" spans="1:4">
      <c r="A6" s="4" t="s">
        <v>342</v>
      </c>
      <c r="B6" s="5" t="n">
        <v>-472</v>
      </c>
      <c r="C6" s="5" t="n">
        <v>-120</v>
      </c>
    </row>
    <row r="7" spans="1:4">
      <c r="A7" s="4" t="s">
        <v>343</v>
      </c>
      <c r="B7" s="5" t="n">
        <v>0</v>
      </c>
      <c r="C7" s="5" t="n">
        <v>-2</v>
      </c>
    </row>
    <row r="8" spans="1:4">
      <c r="A8" s="4" t="s">
        <v>344</v>
      </c>
      <c r="B8" s="6" t="n">
        <v>179</v>
      </c>
      <c r="C8" s="6" t="n">
        <v>811</v>
      </c>
      <c r="D8" s="6" t="n">
        <v>7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75</v>
      </c>
    </row>
    <row r="3" spans="1:3">
      <c r="A3" s="4" t="s">
        <v>346</v>
      </c>
      <c r="B3" s="6" t="n">
        <v>22100</v>
      </c>
      <c r="C3" s="6" t="n">
        <v>29639</v>
      </c>
    </row>
    <row r="4" spans="1:3">
      <c r="A4" s="4" t="s">
        <v>347</v>
      </c>
      <c r="B4" s="5" t="n">
        <v>600</v>
      </c>
      <c r="C4" s="5" t="n">
        <v>996</v>
      </c>
    </row>
    <row r="5" spans="1:3">
      <c r="A5" s="4" t="s">
        <v>348</v>
      </c>
      <c r="B5" s="5" t="n">
        <v>-4252</v>
      </c>
      <c r="C5" s="5" t="n">
        <v>-4114</v>
      </c>
    </row>
    <row r="6" spans="1:3">
      <c r="A6" s="4" t="s">
        <v>349</v>
      </c>
      <c r="B6" s="6" t="n">
        <v>18448</v>
      </c>
      <c r="C6" s="6" t="n">
        <v>26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175</v>
      </c>
    </row>
    <row r="3" spans="1:3">
      <c r="A3" s="4" t="s">
        <v>351</v>
      </c>
      <c r="B3" s="6" t="n">
        <v>987164</v>
      </c>
      <c r="C3" s="6" t="n">
        <v>1088921</v>
      </c>
    </row>
    <row r="4" spans="1:3">
      <c r="A4" s="4" t="s">
        <v>352</v>
      </c>
      <c r="B4" s="5" t="n">
        <v>316970</v>
      </c>
      <c r="C4" s="5" t="n">
        <v>350125</v>
      </c>
    </row>
    <row r="5" spans="1:3">
      <c r="A5" s="4" t="s">
        <v>115</v>
      </c>
      <c r="B5" s="5" t="n">
        <v>1304134</v>
      </c>
      <c r="C5" s="5" t="n">
        <v>1439046</v>
      </c>
    </row>
    <row r="6" spans="1:3">
      <c r="A6" s="4" t="s">
        <v>353</v>
      </c>
      <c r="B6" s="5" t="n">
        <v>-1278746</v>
      </c>
      <c r="C6" s="5" t="n">
        <v>-1416914</v>
      </c>
    </row>
    <row r="7" spans="1:3">
      <c r="A7" s="4" t="s">
        <v>354</v>
      </c>
      <c r="B7" s="5" t="n">
        <v>25388</v>
      </c>
      <c r="C7" s="5" t="n">
        <v>22132</v>
      </c>
    </row>
    <row r="8" spans="1:3">
      <c r="A8" s="3" t="s">
        <v>355</v>
      </c>
    </row>
    <row r="9" spans="1:3">
      <c r="A9" s="4" t="s">
        <v>356</v>
      </c>
      <c r="B9" s="5" t="n">
        <v>51554</v>
      </c>
      <c r="C9" s="5" t="n">
        <v>66106</v>
      </c>
    </row>
    <row r="10" spans="1:3">
      <c r="A10" s="4" t="s">
        <v>357</v>
      </c>
      <c r="B10" s="5" t="n">
        <v>-26166</v>
      </c>
      <c r="C10" s="5" t="n">
        <v>-43974</v>
      </c>
    </row>
    <row r="11" spans="1:3">
      <c r="A11" s="4" t="s">
        <v>354</v>
      </c>
      <c r="B11" s="6" t="n">
        <v>25388</v>
      </c>
      <c r="C11" s="6" t="n">
        <v>22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6" t="n">
        <v>256069</v>
      </c>
      <c r="C4" s="6" t="n">
        <v>249702</v>
      </c>
    </row>
    <row r="5" spans="1:3">
      <c r="A5" s="4" t="s">
        <v>361</v>
      </c>
      <c r="B5" s="5" t="n">
        <v>-116649</v>
      </c>
      <c r="C5" s="5" t="n">
        <v>-104725</v>
      </c>
    </row>
    <row r="6" spans="1:3">
      <c r="A6" s="4" t="s">
        <v>362</v>
      </c>
      <c r="B6" s="5" t="n">
        <v>139420</v>
      </c>
      <c r="C6" s="5" t="n">
        <v>144977</v>
      </c>
    </row>
    <row r="7" spans="1:3">
      <c r="A7" s="4" t="s">
        <v>363</v>
      </c>
    </row>
    <row r="8" spans="1:3">
      <c r="A8" s="3" t="s">
        <v>359</v>
      </c>
    </row>
    <row r="9" spans="1:3">
      <c r="A9" s="4" t="s">
        <v>360</v>
      </c>
      <c r="B9" s="5" t="n">
        <v>22441</v>
      </c>
      <c r="C9" s="5" t="n">
        <v>22107</v>
      </c>
    </row>
    <row r="10" spans="1:3">
      <c r="A10" s="4" t="s">
        <v>364</v>
      </c>
    </row>
    <row r="11" spans="1:3">
      <c r="A11" s="3" t="s">
        <v>359</v>
      </c>
    </row>
    <row r="12" spans="1:3">
      <c r="A12" s="4" t="s">
        <v>360</v>
      </c>
      <c r="B12" s="6" t="n">
        <v>121960</v>
      </c>
      <c r="C12" s="5" t="n">
        <v>119512</v>
      </c>
    </row>
    <row r="13" spans="1:3">
      <c r="A13" s="4" t="s">
        <v>365</v>
      </c>
    </row>
    <row r="14" spans="1:3">
      <c r="A14" s="3" t="s">
        <v>359</v>
      </c>
    </row>
    <row r="15" spans="1:3">
      <c r="A15" s="4" t="s">
        <v>366</v>
      </c>
      <c r="B15" s="4" t="s">
        <v>367</v>
      </c>
    </row>
    <row r="16" spans="1:3">
      <c r="A16" s="4" t="s">
        <v>368</v>
      </c>
    </row>
    <row r="17" spans="1:3">
      <c r="A17" s="3" t="s">
        <v>359</v>
      </c>
    </row>
    <row r="18" spans="1:3">
      <c r="A18" s="4" t="s">
        <v>366</v>
      </c>
      <c r="B18" s="4" t="s">
        <v>369</v>
      </c>
    </row>
    <row r="19" spans="1:3">
      <c r="A19" s="4" t="s">
        <v>370</v>
      </c>
    </row>
    <row r="20" spans="1:3">
      <c r="A20" s="3" t="s">
        <v>359</v>
      </c>
    </row>
    <row r="21" spans="1:3">
      <c r="A21" s="4" t="s">
        <v>360</v>
      </c>
      <c r="B21" s="6" t="n">
        <v>106113</v>
      </c>
      <c r="C21" s="5" t="n">
        <v>103268</v>
      </c>
    </row>
    <row r="22" spans="1:3">
      <c r="A22" s="4" t="s">
        <v>371</v>
      </c>
    </row>
    <row r="23" spans="1:3">
      <c r="A23" s="3" t="s">
        <v>359</v>
      </c>
    </row>
    <row r="24" spans="1:3">
      <c r="A24" s="4" t="s">
        <v>366</v>
      </c>
      <c r="B24" s="4" t="s">
        <v>367</v>
      </c>
    </row>
    <row r="25" spans="1:3">
      <c r="A25" s="4" t="s">
        <v>372</v>
      </c>
    </row>
    <row r="26" spans="1:3">
      <c r="A26" s="3" t="s">
        <v>359</v>
      </c>
    </row>
    <row r="27" spans="1:3">
      <c r="A27" s="4" t="s">
        <v>366</v>
      </c>
      <c r="B27" s="4" t="s">
        <v>373</v>
      </c>
    </row>
    <row r="28" spans="1:3">
      <c r="A28" s="4" t="s">
        <v>374</v>
      </c>
    </row>
    <row r="29" spans="1:3">
      <c r="A29" s="3" t="s">
        <v>359</v>
      </c>
    </row>
    <row r="30" spans="1:3">
      <c r="A30" s="4" t="s">
        <v>360</v>
      </c>
      <c r="B30" s="6" t="n">
        <v>3806</v>
      </c>
      <c r="C30" s="5" t="n">
        <v>3806</v>
      </c>
    </row>
    <row r="31" spans="1:3">
      <c r="A31" s="4" t="s">
        <v>375</v>
      </c>
    </row>
    <row r="32" spans="1:3">
      <c r="A32" s="3" t="s">
        <v>359</v>
      </c>
    </row>
    <row r="33" spans="1:3">
      <c r="A33" s="4" t="s">
        <v>366</v>
      </c>
      <c r="B33" s="4" t="s">
        <v>367</v>
      </c>
    </row>
    <row r="34" spans="1:3">
      <c r="A34" s="4" t="s">
        <v>376</v>
      </c>
    </row>
    <row r="35" spans="1:3">
      <c r="A35" s="3" t="s">
        <v>359</v>
      </c>
    </row>
    <row r="36" spans="1:3">
      <c r="A36" s="4" t="s">
        <v>366</v>
      </c>
      <c r="B36" s="4" t="s">
        <v>377</v>
      </c>
    </row>
    <row r="37" spans="1:3">
      <c r="A37" s="4" t="s">
        <v>378</v>
      </c>
    </row>
    <row r="38" spans="1:3">
      <c r="A38" s="3" t="s">
        <v>359</v>
      </c>
    </row>
    <row r="39" spans="1:3">
      <c r="A39" s="4" t="s">
        <v>360</v>
      </c>
      <c r="B39" s="6" t="n">
        <v>1749</v>
      </c>
      <c r="C39" s="6" t="n">
        <v>10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9</v>
      </c>
      <c r="B1" s="2" t="s">
        <v>1</v>
      </c>
    </row>
    <row r="2" spans="1:4">
      <c r="B2" s="2" t="s">
        <v>2</v>
      </c>
      <c r="C2" s="2" t="s">
        <v>32</v>
      </c>
      <c r="D2" s="2" t="s">
        <v>86</v>
      </c>
    </row>
    <row r="3" spans="1:4">
      <c r="A3" s="3" t="s">
        <v>359</v>
      </c>
    </row>
    <row r="4" spans="1:4">
      <c r="A4" s="4" t="s">
        <v>360</v>
      </c>
      <c r="B4" s="6" t="n">
        <v>256069000</v>
      </c>
      <c r="C4" s="6" t="n">
        <v>249702000</v>
      </c>
    </row>
    <row r="5" spans="1:4">
      <c r="A5" s="4" t="s">
        <v>145</v>
      </c>
      <c r="B5" s="5" t="n">
        <v>12400000</v>
      </c>
      <c r="C5" s="5" t="n">
        <v>12979000</v>
      </c>
      <c r="D5" s="6" t="n">
        <v>13120000</v>
      </c>
    </row>
    <row r="6" spans="1:4">
      <c r="A6" s="4" t="s">
        <v>380</v>
      </c>
    </row>
    <row r="7" spans="1:4">
      <c r="A7" s="3" t="s">
        <v>359</v>
      </c>
    </row>
    <row r="8" spans="1:4">
      <c r="A8" s="4" t="s">
        <v>360</v>
      </c>
      <c r="B8" s="6" t="n">
        <v>0</v>
      </c>
      <c r="C8"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40</v>
      </c>
      <c r="B4" s="6" t="n">
        <v>4639</v>
      </c>
      <c r="C4" s="6" t="n">
        <v>4930</v>
      </c>
    </row>
    <row r="5" spans="1:3">
      <c r="A5" s="4" t="s">
        <v>383</v>
      </c>
      <c r="B5" s="5" t="n">
        <v>1806</v>
      </c>
      <c r="C5" s="5" t="n">
        <v>4249</v>
      </c>
    </row>
    <row r="6" spans="1:3">
      <c r="A6" s="4" t="s">
        <v>384</v>
      </c>
      <c r="B6" s="5" t="n">
        <v>-3314</v>
      </c>
      <c r="C6" s="5" t="n">
        <v>-4464</v>
      </c>
    </row>
    <row r="7" spans="1:3">
      <c r="A7" s="4" t="s">
        <v>343</v>
      </c>
      <c r="B7" s="5" t="n">
        <v>43</v>
      </c>
      <c r="C7" s="5" t="n">
        <v>-76</v>
      </c>
    </row>
    <row r="8" spans="1:3">
      <c r="A8" s="4" t="s">
        <v>344</v>
      </c>
      <c r="B8" s="6" t="n">
        <v>3174</v>
      </c>
      <c r="C8" s="6" t="n">
        <v>46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388</v>
      </c>
      <c r="E1" s="2" t="s">
        <v>2</v>
      </c>
      <c r="F1" s="2" t="s">
        <v>32</v>
      </c>
      <c r="G1" s="2" t="s">
        <v>86</v>
      </c>
      <c r="H1" s="2" t="s">
        <v>389</v>
      </c>
    </row>
    <row r="2" spans="1:8">
      <c r="A2" s="3" t="s">
        <v>390</v>
      </c>
    </row>
    <row r="3" spans="1:8">
      <c r="A3" s="4" t="s">
        <v>391</v>
      </c>
      <c r="E3" s="6" t="n">
        <v>1000000</v>
      </c>
    </row>
    <row r="4" spans="1:8">
      <c r="A4" s="4" t="s">
        <v>392</v>
      </c>
      <c r="E4" s="5" t="n">
        <v>0</v>
      </c>
      <c r="F4" s="6" t="n">
        <v>0</v>
      </c>
      <c r="G4" s="6" t="n">
        <v>0</v>
      </c>
    </row>
    <row r="5" spans="1:8">
      <c r="A5" s="4" t="s">
        <v>93</v>
      </c>
      <c r="E5" s="5" t="n">
        <v>355000</v>
      </c>
      <c r="F5" s="5" t="n">
        <v>352000</v>
      </c>
      <c r="G5" s="5" t="n">
        <v>435000</v>
      </c>
    </row>
    <row r="6" spans="1:8">
      <c r="A6" s="4" t="s">
        <v>151</v>
      </c>
      <c r="B6" s="6" t="n">
        <v>10000000</v>
      </c>
      <c r="D6" s="6" t="n">
        <v>2300000</v>
      </c>
      <c r="E6" s="5" t="n">
        <v>2333000</v>
      </c>
      <c r="F6" s="5" t="n">
        <v>2333000</v>
      </c>
      <c r="G6" s="5" t="n">
        <v>2333000</v>
      </c>
    </row>
    <row r="7" spans="1:8">
      <c r="A7" s="4" t="s">
        <v>393</v>
      </c>
      <c r="E7" s="6" t="n">
        <v>7000000</v>
      </c>
    </row>
    <row r="8" spans="1:8">
      <c r="A8" s="4" t="s">
        <v>394</v>
      </c>
      <c r="E8" s="4" t="s">
        <v>367</v>
      </c>
    </row>
    <row r="9" spans="1:8">
      <c r="A9" s="4" t="s">
        <v>395</v>
      </c>
      <c r="E9" s="6" t="n">
        <v>500000</v>
      </c>
      <c r="H9" s="6" t="n">
        <v>8100000</v>
      </c>
    </row>
    <row r="10" spans="1:8">
      <c r="A10" s="4" t="s">
        <v>396</v>
      </c>
      <c r="E10" s="4" t="s">
        <v>397</v>
      </c>
    </row>
    <row r="11" spans="1:8">
      <c r="A11" s="4" t="s">
        <v>398</v>
      </c>
      <c r="E11" s="6" t="n">
        <v>2029000</v>
      </c>
      <c r="F11" s="5" t="n">
        <v>2029000</v>
      </c>
      <c r="G11" s="5" t="n">
        <v>2402000</v>
      </c>
    </row>
    <row r="12" spans="1:8">
      <c r="A12" s="4" t="s">
        <v>399</v>
      </c>
    </row>
    <row r="13" spans="1:8">
      <c r="A13" s="3" t="s">
        <v>390</v>
      </c>
    </row>
    <row r="14" spans="1:8">
      <c r="A14" s="4" t="s">
        <v>398</v>
      </c>
      <c r="E14" s="5" t="n">
        <v>2000000</v>
      </c>
      <c r="F14" s="5" t="n">
        <v>2000000</v>
      </c>
      <c r="G14" s="6" t="n">
        <v>2000000</v>
      </c>
    </row>
    <row r="15" spans="1:8">
      <c r="A15" s="4" t="s">
        <v>400</v>
      </c>
    </row>
    <row r="16" spans="1:8">
      <c r="A16" s="3" t="s">
        <v>390</v>
      </c>
    </row>
    <row r="17" spans="1:8">
      <c r="A17" s="4" t="s">
        <v>401</v>
      </c>
      <c r="E17" s="6" t="n">
        <v>716000</v>
      </c>
      <c r="F17" s="6" t="n">
        <v>1056000</v>
      </c>
    </row>
    <row r="18" spans="1:8">
      <c r="A18" s="4" t="s">
        <v>402</v>
      </c>
    </row>
    <row r="19" spans="1:8">
      <c r="A19" s="3" t="s">
        <v>390</v>
      </c>
    </row>
    <row r="20" spans="1:8">
      <c r="A20" s="4" t="s">
        <v>403</v>
      </c>
      <c r="C20" s="4" t="s">
        <v>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390</v>
      </c>
    </row>
    <row r="3" spans="1:3">
      <c r="A3" s="4" t="s">
        <v>405</v>
      </c>
      <c r="B3" s="6" t="n">
        <v>11749</v>
      </c>
      <c r="C3" s="6" t="n">
        <v>11749</v>
      </c>
    </row>
    <row r="4" spans="1:3">
      <c r="A4" s="4" t="s">
        <v>406</v>
      </c>
      <c r="B4" s="5" t="n">
        <v>-11033</v>
      </c>
      <c r="C4" s="5" t="n">
        <v>-10693</v>
      </c>
    </row>
    <row r="5" spans="1:3">
      <c r="A5" s="4" t="s">
        <v>407</v>
      </c>
      <c r="B5" s="6" t="n">
        <v>716</v>
      </c>
      <c r="C5" s="6" t="n">
        <v>10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8" t="n">
        <v>30</v>
      </c>
    </row>
    <row r="3" spans="1:2">
      <c r="A3" s="5" t="n">
        <v>2018</v>
      </c>
      <c r="B3" s="6" t="n">
        <v>204</v>
      </c>
    </row>
    <row r="4" spans="1:2">
      <c r="A4" s="5" t="n">
        <v>2019</v>
      </c>
      <c r="B4" s="5" t="n">
        <v>176</v>
      </c>
    </row>
    <row r="5" spans="1:2">
      <c r="A5" s="5" t="n">
        <v>2020</v>
      </c>
      <c r="B5" s="5" t="n">
        <v>176</v>
      </c>
    </row>
    <row r="6" spans="1:2">
      <c r="A6" s="5" t="n">
        <v>2021</v>
      </c>
      <c r="B6" s="5" t="n">
        <v>160</v>
      </c>
    </row>
    <row r="7" spans="1:2">
      <c r="A7" s="5" t="n">
        <v>2022</v>
      </c>
      <c r="B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89</v>
      </c>
    </row>
    <row r="3" spans="1:3">
      <c r="A3" s="4" t="s">
        <v>411</v>
      </c>
      <c r="B3" s="6" t="n">
        <v>2000</v>
      </c>
      <c r="C3" s="6" t="n">
        <v>2400</v>
      </c>
    </row>
    <row r="4" spans="1:3">
      <c r="A4" s="4" t="s">
        <v>412</v>
      </c>
      <c r="B4" s="5" t="n">
        <v>-400</v>
      </c>
      <c r="C4" s="5" t="n">
        <v>-400</v>
      </c>
    </row>
    <row r="5" spans="1:3">
      <c r="A5" s="4" t="s">
        <v>413</v>
      </c>
      <c r="B5" s="6" t="n">
        <v>1600</v>
      </c>
      <c r="C5"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6</v>
      </c>
    </row>
    <row r="3" spans="1:4">
      <c r="A3" s="3" t="s">
        <v>110</v>
      </c>
    </row>
    <row r="4" spans="1:4">
      <c r="A4" s="4" t="s">
        <v>101</v>
      </c>
      <c r="B4" s="6" t="n">
        <v>-9486</v>
      </c>
      <c r="C4" s="6" t="n">
        <v>15510</v>
      </c>
      <c r="D4" s="6" t="n">
        <v>9439</v>
      </c>
    </row>
    <row r="5" spans="1:4">
      <c r="A5" s="4" t="s">
        <v>111</v>
      </c>
      <c r="B5" s="5" t="n">
        <v>4822</v>
      </c>
      <c r="C5" s="5" t="n">
        <v>-928</v>
      </c>
      <c r="D5" s="5" t="n">
        <v>-16104</v>
      </c>
    </row>
    <row r="6" spans="1:4">
      <c r="A6" s="4" t="s">
        <v>112</v>
      </c>
      <c r="B6" s="5" t="n">
        <v>192</v>
      </c>
      <c r="C6" s="5" t="n">
        <v>-439</v>
      </c>
      <c r="D6" s="5" t="n">
        <v>206</v>
      </c>
    </row>
    <row r="7" spans="1:4">
      <c r="A7" s="4" t="s">
        <v>113</v>
      </c>
      <c r="B7" s="6" t="n">
        <v>-4472</v>
      </c>
      <c r="C7" s="6" t="n">
        <v>14143</v>
      </c>
      <c r="D7" s="6" t="n">
        <v>-6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5" t="n">
        <v>2018</v>
      </c>
      <c r="B3" s="6" t="n">
        <v>400</v>
      </c>
    </row>
    <row r="4" spans="1:3">
      <c r="A4" s="5" t="n">
        <v>2019</v>
      </c>
      <c r="B4" s="5" t="n">
        <v>400</v>
      </c>
    </row>
    <row r="5" spans="1:3">
      <c r="A5" s="5" t="n">
        <v>2020</v>
      </c>
      <c r="B5" s="5" t="n">
        <v>400</v>
      </c>
    </row>
    <row r="6" spans="1:3">
      <c r="A6" s="5" t="n">
        <v>2021</v>
      </c>
      <c r="B6" s="5" t="n">
        <v>400</v>
      </c>
    </row>
    <row r="7" spans="1:3">
      <c r="A7" s="5" t="n">
        <v>2022</v>
      </c>
      <c r="B7" s="5" t="n">
        <v>400</v>
      </c>
    </row>
    <row r="8" spans="1:3">
      <c r="A8" s="4" t="s">
        <v>411</v>
      </c>
      <c r="B8" s="6" t="n">
        <v>2000</v>
      </c>
      <c r="C8" s="6" t="n">
        <v>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5"/>
    <col customWidth="1" max="3" min="3" width="21"/>
    <col customWidth="1" max="4" min="4" width="14"/>
    <col customWidth="1" max="5" min="5" width="21"/>
  </cols>
  <sheetData>
    <row r="1" spans="1:5">
      <c r="A1" s="1" t="s">
        <v>416</v>
      </c>
      <c r="B1" s="2" t="s">
        <v>417</v>
      </c>
      <c r="C1" s="2" t="s">
        <v>1</v>
      </c>
    </row>
    <row r="2" spans="1:5">
      <c r="B2" s="2" t="s">
        <v>325</v>
      </c>
      <c r="C2" s="2" t="s">
        <v>409</v>
      </c>
      <c r="D2" s="2" t="s">
        <v>32</v>
      </c>
      <c r="E2" s="2" t="s">
        <v>418</v>
      </c>
    </row>
    <row r="3" spans="1:5">
      <c r="A3" s="4" t="s">
        <v>419</v>
      </c>
    </row>
    <row r="4" spans="1:5">
      <c r="A4" s="3" t="s">
        <v>420</v>
      </c>
    </row>
    <row r="5" spans="1:5">
      <c r="A5" s="4" t="s">
        <v>421</v>
      </c>
      <c r="C5" s="6" t="n">
        <v>75000000</v>
      </c>
    </row>
    <row r="6" spans="1:5">
      <c r="A6" s="4" t="s">
        <v>422</v>
      </c>
      <c r="C6" s="5" t="n">
        <v>0</v>
      </c>
    </row>
    <row r="7" spans="1:5">
      <c r="A7" s="4" t="s">
        <v>423</v>
      </c>
      <c r="C7" s="6" t="n">
        <v>50900000</v>
      </c>
    </row>
    <row r="8" spans="1:5">
      <c r="A8" s="4" t="s">
        <v>424</v>
      </c>
      <c r="C8" s="4" t="s">
        <v>425</v>
      </c>
    </row>
    <row r="9" spans="1:5">
      <c r="A9" s="4" t="s">
        <v>426</v>
      </c>
      <c r="C9" s="4" t="s">
        <v>427</v>
      </c>
    </row>
    <row r="10" spans="1:5">
      <c r="A10" s="4" t="s">
        <v>428</v>
      </c>
    </row>
    <row r="11" spans="1:5">
      <c r="A11" s="3" t="s">
        <v>420</v>
      </c>
    </row>
    <row r="12" spans="1:5">
      <c r="A12" s="4" t="s">
        <v>429</v>
      </c>
      <c r="C12" s="4" t="s">
        <v>430</v>
      </c>
    </row>
    <row r="13" spans="1:5">
      <c r="A13" s="4" t="s">
        <v>431</v>
      </c>
    </row>
    <row r="14" spans="1:5">
      <c r="A14" s="3" t="s">
        <v>420</v>
      </c>
    </row>
    <row r="15" spans="1:5">
      <c r="A15" s="4" t="s">
        <v>429</v>
      </c>
      <c r="C15" s="4" t="s">
        <v>432</v>
      </c>
    </row>
    <row r="16" spans="1:5">
      <c r="A16" s="4" t="s">
        <v>433</v>
      </c>
    </row>
    <row r="17" spans="1:5">
      <c r="A17" s="3" t="s">
        <v>420</v>
      </c>
    </row>
    <row r="18" spans="1:5">
      <c r="A18" s="4" t="s">
        <v>429</v>
      </c>
      <c r="C18" s="4" t="s">
        <v>434</v>
      </c>
    </row>
    <row r="19" spans="1:5">
      <c r="A19" s="4" t="s">
        <v>435</v>
      </c>
    </row>
    <row r="20" spans="1:5">
      <c r="A20" s="3" t="s">
        <v>420</v>
      </c>
    </row>
    <row r="21" spans="1:5">
      <c r="A21" s="4" t="s">
        <v>436</v>
      </c>
      <c r="E21" s="6" t="n">
        <v>8000000</v>
      </c>
    </row>
    <row r="22" spans="1:5">
      <c r="A22" s="4" t="s">
        <v>437</v>
      </c>
      <c r="C22" s="6" t="n">
        <v>400000</v>
      </c>
    </row>
    <row r="23" spans="1:5">
      <c r="A23" s="4" t="s">
        <v>438</v>
      </c>
      <c r="C23" s="4" t="s">
        <v>439</v>
      </c>
    </row>
    <row r="24" spans="1:5">
      <c r="A24" s="4" t="s">
        <v>440</v>
      </c>
    </row>
    <row r="25" spans="1:5">
      <c r="A25" s="3" t="s">
        <v>420</v>
      </c>
    </row>
    <row r="26" spans="1:5">
      <c r="A26" s="4" t="s">
        <v>441</v>
      </c>
      <c r="B26" s="4" t="s">
        <v>442</v>
      </c>
      <c r="D26" s="4" t="s">
        <v>434</v>
      </c>
    </row>
    <row r="27" spans="1:5">
      <c r="A27" s="4" t="s">
        <v>443</v>
      </c>
      <c r="B27" s="4" t="s">
        <v>444</v>
      </c>
      <c r="D27" s="4" t="s">
        <v>445</v>
      </c>
    </row>
    <row r="28" spans="1:5">
      <c r="A28" s="4" t="s">
        <v>446</v>
      </c>
      <c r="C28" s="4" t="s">
        <v>447</v>
      </c>
      <c r="D28" s="4" t="s">
        <v>447</v>
      </c>
    </row>
    <row r="29" spans="1:5">
      <c r="A29" s="4" t="s">
        <v>448</v>
      </c>
      <c r="B29" s="9" t="n">
        <v>1.1</v>
      </c>
    </row>
    <row r="30" spans="1:5">
      <c r="A30" s="4" t="s">
        <v>449</v>
      </c>
      <c r="C30" s="6" t="n">
        <v>24900000</v>
      </c>
    </row>
    <row r="31" spans="1:5">
      <c r="A31" s="4" t="s">
        <v>450</v>
      </c>
    </row>
    <row r="32" spans="1:5">
      <c r="A32" s="3" t="s">
        <v>420</v>
      </c>
    </row>
    <row r="33" spans="1:5">
      <c r="A33" s="4" t="s">
        <v>451</v>
      </c>
      <c r="C33" s="6" t="n">
        <v>24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9</v>
      </c>
    </row>
    <row r="2" spans="1:2">
      <c r="A2" s="3" t="s">
        <v>453</v>
      </c>
    </row>
    <row r="3" spans="1:2">
      <c r="A3" s="5" t="n">
        <v>2018</v>
      </c>
      <c r="B3" s="6" t="n">
        <v>3420</v>
      </c>
    </row>
    <row r="4" spans="1:2">
      <c r="A4" s="5" t="n">
        <v>2019</v>
      </c>
      <c r="B4" s="5" t="n">
        <v>2973</v>
      </c>
    </row>
    <row r="5" spans="1:2">
      <c r="A5" s="5" t="n">
        <v>2020</v>
      </c>
      <c r="B5" s="5" t="n">
        <v>1937</v>
      </c>
    </row>
    <row r="6" spans="1:2">
      <c r="A6" s="5" t="n">
        <v>2021</v>
      </c>
      <c r="B6" s="5" t="n">
        <v>1767</v>
      </c>
    </row>
    <row r="7" spans="1:2">
      <c r="A7" s="5" t="n">
        <v>2022</v>
      </c>
      <c r="B7" s="5" t="n">
        <v>1743</v>
      </c>
    </row>
    <row r="8" spans="1:2">
      <c r="A8" s="4" t="s">
        <v>454</v>
      </c>
      <c r="B8" s="5" t="n">
        <v>1172</v>
      </c>
    </row>
    <row r="9" spans="1:2">
      <c r="A9" s="4" t="s">
        <v>455</v>
      </c>
      <c r="B9" s="5" t="n">
        <v>13012</v>
      </c>
    </row>
    <row r="10" spans="1:2">
      <c r="A10" s="3" t="s">
        <v>456</v>
      </c>
    </row>
    <row r="11" spans="1:2">
      <c r="A11" s="5" t="n">
        <v>2018</v>
      </c>
      <c r="B11" s="5" t="n">
        <v>-1530</v>
      </c>
    </row>
    <row r="12" spans="1:2">
      <c r="A12" s="5" t="n">
        <v>2019</v>
      </c>
      <c r="B12" s="5" t="n">
        <v>-1292</v>
      </c>
    </row>
    <row r="13" spans="1:2">
      <c r="A13" s="5" t="n">
        <v>2020</v>
      </c>
      <c r="B13" s="5" t="n">
        <v>-39</v>
      </c>
    </row>
    <row r="14" spans="1:2">
      <c r="A14" s="5" t="n">
        <v>2021</v>
      </c>
      <c r="B14" s="5" t="n">
        <v>0</v>
      </c>
    </row>
    <row r="15" spans="1:2">
      <c r="A15" s="5" t="n">
        <v>2022</v>
      </c>
      <c r="B15" s="5" t="n">
        <v>0</v>
      </c>
    </row>
    <row r="16" spans="1:2">
      <c r="A16" s="4" t="s">
        <v>454</v>
      </c>
      <c r="B16" s="5" t="n">
        <v>0</v>
      </c>
    </row>
    <row r="17" spans="1:2">
      <c r="A17" s="4" t="s">
        <v>455</v>
      </c>
      <c r="B17" s="6" t="n">
        <v>-2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6</v>
      </c>
    </row>
    <row r="3" spans="1:4">
      <c r="A3" s="3" t="s">
        <v>192</v>
      </c>
    </row>
    <row r="4" spans="1:4">
      <c r="A4" s="4" t="s">
        <v>458</v>
      </c>
      <c r="B4" s="6" t="n">
        <v>3734</v>
      </c>
      <c r="C4" s="6" t="n">
        <v>4469</v>
      </c>
      <c r="D4" s="6" t="n">
        <v>4907</v>
      </c>
    </row>
    <row r="5" spans="1:4">
      <c r="A5" s="4" t="s">
        <v>459</v>
      </c>
      <c r="B5" s="6" t="n">
        <v>-1389</v>
      </c>
      <c r="C5" s="6" t="n">
        <v>-986</v>
      </c>
      <c r="D5" s="6" t="n">
        <v>-9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460</v>
      </c>
      <c r="B1" s="2" t="s">
        <v>1</v>
      </c>
    </row>
    <row r="2" spans="1:2">
      <c r="B2" s="2" t="s">
        <v>409</v>
      </c>
    </row>
    <row r="3" spans="1:2">
      <c r="A3" s="3" t="s">
        <v>461</v>
      </c>
    </row>
    <row r="4" spans="1:2">
      <c r="A4" s="4" t="s">
        <v>462</v>
      </c>
      <c r="B4" s="6" t="n">
        <v>531200000</v>
      </c>
    </row>
    <row r="5" spans="1:2">
      <c r="A5" s="4" t="s">
        <v>463</v>
      </c>
      <c r="B5" s="5" t="n">
        <v>2300000</v>
      </c>
    </row>
    <row r="6" spans="1:2">
      <c r="A6" s="4" t="s">
        <v>464</v>
      </c>
      <c r="B6" s="5" t="n">
        <v>1200000</v>
      </c>
    </row>
    <row r="7" spans="1:2">
      <c r="A7" s="4" t="s">
        <v>465</v>
      </c>
      <c r="B7" s="5" t="n">
        <v>1200000</v>
      </c>
    </row>
    <row r="8" spans="1:2">
      <c r="A8" s="4" t="s">
        <v>466</v>
      </c>
    </row>
    <row r="9" spans="1:2">
      <c r="A9" s="3" t="s">
        <v>461</v>
      </c>
    </row>
    <row r="10" spans="1:2">
      <c r="A10" s="4" t="s">
        <v>451</v>
      </c>
      <c r="B10" s="5" t="n">
        <v>4400000</v>
      </c>
    </row>
    <row r="11" spans="1:2">
      <c r="A11" s="4" t="s">
        <v>421</v>
      </c>
      <c r="B11" s="5" t="n">
        <v>6700000</v>
      </c>
    </row>
    <row r="12" spans="1:2">
      <c r="A12" s="4" t="s">
        <v>423</v>
      </c>
      <c r="B12" s="5" t="n">
        <v>2300000</v>
      </c>
    </row>
    <row r="13" spans="1:2">
      <c r="A13" s="4" t="s">
        <v>467</v>
      </c>
    </row>
    <row r="14" spans="1:2">
      <c r="A14" s="3" t="s">
        <v>461</v>
      </c>
    </row>
    <row r="15" spans="1:2">
      <c r="A15" s="4" t="s">
        <v>451</v>
      </c>
      <c r="B15" s="5" t="n">
        <v>218800000</v>
      </c>
    </row>
    <row r="16" spans="1:2">
      <c r="A16" s="4" t="s">
        <v>419</v>
      </c>
    </row>
    <row r="17" spans="1:2">
      <c r="A17" s="3" t="s">
        <v>461</v>
      </c>
    </row>
    <row r="18" spans="1:2">
      <c r="A18" s="4" t="s">
        <v>421</v>
      </c>
      <c r="B18" s="5" t="n">
        <v>75000000</v>
      </c>
    </row>
    <row r="19" spans="1:2">
      <c r="A19" s="4" t="s">
        <v>423</v>
      </c>
      <c r="B19" s="5" t="n">
        <v>50900000</v>
      </c>
    </row>
    <row r="20" spans="1:2">
      <c r="A20" s="4" t="s">
        <v>468</v>
      </c>
    </row>
    <row r="21" spans="1:2">
      <c r="A21" s="3" t="s">
        <v>461</v>
      </c>
    </row>
    <row r="22" spans="1:2">
      <c r="A22" s="4" t="s">
        <v>451</v>
      </c>
      <c r="B22" s="6" t="n">
        <v>24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6</v>
      </c>
    </row>
    <row r="3" spans="1:4">
      <c r="A3" s="3" t="s">
        <v>470</v>
      </c>
    </row>
    <row r="4" spans="1:4">
      <c r="A4" s="4" t="s">
        <v>471</v>
      </c>
      <c r="B4" s="6" t="n">
        <v>-7782</v>
      </c>
      <c r="C4" s="6" t="n">
        <v>-1395</v>
      </c>
      <c r="D4" s="6" t="n">
        <v>2638</v>
      </c>
    </row>
    <row r="5" spans="1:4">
      <c r="A5" s="4" t="s">
        <v>472</v>
      </c>
      <c r="B5" s="5" t="n">
        <v>-101</v>
      </c>
      <c r="C5" s="5" t="n">
        <v>449</v>
      </c>
      <c r="D5" s="5" t="n">
        <v>699</v>
      </c>
    </row>
    <row r="6" spans="1:4">
      <c r="A6" s="4" t="s">
        <v>473</v>
      </c>
      <c r="B6" s="5" t="n">
        <v>350</v>
      </c>
      <c r="C6" s="5" t="n">
        <v>899</v>
      </c>
      <c r="D6" s="5" t="n">
        <v>-306</v>
      </c>
    </row>
    <row r="7" spans="1:4">
      <c r="A7" s="4" t="s">
        <v>474</v>
      </c>
      <c r="B7" s="5" t="n">
        <v>-7533</v>
      </c>
      <c r="C7" s="5" t="n">
        <v>-47</v>
      </c>
      <c r="D7" s="5" t="n">
        <v>3031</v>
      </c>
    </row>
    <row r="8" spans="1:4">
      <c r="A8" s="3" t="s">
        <v>475</v>
      </c>
    </row>
    <row r="9" spans="1:4">
      <c r="A9" s="4" t="s">
        <v>471</v>
      </c>
      <c r="B9" s="5" t="n">
        <v>392</v>
      </c>
      <c r="C9" s="5" t="n">
        <v>1923</v>
      </c>
      <c r="D9" s="5" t="n">
        <v>3296</v>
      </c>
    </row>
    <row r="10" spans="1:4">
      <c r="A10" s="4" t="s">
        <v>472</v>
      </c>
      <c r="B10" s="5" t="n">
        <v>-515</v>
      </c>
      <c r="C10" s="5" t="n">
        <v>47</v>
      </c>
      <c r="D10" s="5" t="n">
        <v>420</v>
      </c>
    </row>
    <row r="11" spans="1:4">
      <c r="A11" s="4" t="s">
        <v>473</v>
      </c>
      <c r="B11" s="5" t="n">
        <v>223</v>
      </c>
      <c r="C11" s="5" t="n">
        <v>360</v>
      </c>
      <c r="D11" s="5" t="n">
        <v>6805</v>
      </c>
    </row>
    <row r="12" spans="1:4">
      <c r="A12" s="4" t="s">
        <v>476</v>
      </c>
      <c r="B12" s="5" t="n">
        <v>100</v>
      </c>
      <c r="C12" s="5" t="n">
        <v>2330</v>
      </c>
      <c r="D12" s="5" t="n">
        <v>10521</v>
      </c>
    </row>
    <row r="13" spans="1:4">
      <c r="A13" s="4" t="s">
        <v>477</v>
      </c>
      <c r="B13" s="6" t="n">
        <v>-7433</v>
      </c>
      <c r="C13" s="6" t="n">
        <v>2283</v>
      </c>
      <c r="D13" s="6" t="n">
        <v>13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6</v>
      </c>
    </row>
    <row r="3" spans="1:4">
      <c r="A3" s="3" t="s">
        <v>195</v>
      </c>
    </row>
    <row r="4" spans="1:4">
      <c r="A4" s="4" t="s">
        <v>479</v>
      </c>
      <c r="B4" s="6" t="n">
        <v>-19932</v>
      </c>
      <c r="C4" s="6" t="n">
        <v>5087</v>
      </c>
      <c r="D4" s="6" t="n">
        <v>33549</v>
      </c>
    </row>
    <row r="5" spans="1:4">
      <c r="A5" s="4" t="s">
        <v>480</v>
      </c>
      <c r="B5" s="5" t="n">
        <v>3013</v>
      </c>
      <c r="C5" s="5" t="n">
        <v>12706</v>
      </c>
      <c r="D5" s="5" t="n">
        <v>-10558</v>
      </c>
    </row>
    <row r="6" spans="1:4">
      <c r="A6" s="4" t="s">
        <v>99</v>
      </c>
      <c r="B6" s="6" t="n">
        <v>-16919</v>
      </c>
      <c r="C6" s="6" t="n">
        <v>17793</v>
      </c>
      <c r="D6" s="6" t="n">
        <v>229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32</v>
      </c>
      <c r="D2" s="2" t="s">
        <v>86</v>
      </c>
    </row>
    <row r="3" spans="1:4">
      <c r="A3" s="3" t="s">
        <v>195</v>
      </c>
    </row>
    <row r="4" spans="1:4">
      <c r="A4" s="4" t="s">
        <v>482</v>
      </c>
      <c r="B4" s="4" t="s">
        <v>483</v>
      </c>
      <c r="C4" s="4" t="s">
        <v>483</v>
      </c>
      <c r="D4" s="4" t="s">
        <v>483</v>
      </c>
    </row>
    <row r="5" spans="1:4">
      <c r="A5" s="4" t="s">
        <v>484</v>
      </c>
      <c r="B5" s="4" t="s">
        <v>485</v>
      </c>
      <c r="C5" s="4" t="s">
        <v>485</v>
      </c>
      <c r="D5" s="4" t="s">
        <v>486</v>
      </c>
    </row>
    <row r="6" spans="1:4">
      <c r="A6" s="4" t="s">
        <v>487</v>
      </c>
      <c r="B6" s="4" t="s">
        <v>488</v>
      </c>
      <c r="C6" s="4" t="s">
        <v>489</v>
      </c>
      <c r="D6" s="4" t="s">
        <v>490</v>
      </c>
    </row>
    <row r="7" spans="1:4">
      <c r="A7" s="4" t="s">
        <v>491</v>
      </c>
      <c r="B7" s="4" t="s">
        <v>485</v>
      </c>
      <c r="C7" s="4" t="s">
        <v>489</v>
      </c>
      <c r="D7" s="4" t="s">
        <v>492</v>
      </c>
    </row>
    <row r="8" spans="1:4">
      <c r="A8" s="4" t="s">
        <v>493</v>
      </c>
      <c r="B8" s="4" t="s">
        <v>494</v>
      </c>
      <c r="C8" s="4" t="s">
        <v>494</v>
      </c>
      <c r="D8" s="4" t="s">
        <v>495</v>
      </c>
    </row>
    <row r="9" spans="1:4">
      <c r="A9" s="4" t="s">
        <v>496</v>
      </c>
      <c r="B9" s="4" t="s">
        <v>485</v>
      </c>
      <c r="C9" s="4" t="s">
        <v>497</v>
      </c>
      <c r="D9" s="4" t="s">
        <v>498</v>
      </c>
    </row>
    <row r="10" spans="1:4">
      <c r="A10" s="4" t="s">
        <v>499</v>
      </c>
      <c r="B10" s="4" t="s">
        <v>500</v>
      </c>
      <c r="C10" s="4" t="s">
        <v>494</v>
      </c>
      <c r="D10" s="4" t="s">
        <v>494</v>
      </c>
    </row>
    <row r="11" spans="1:4">
      <c r="A11" s="4" t="s">
        <v>501</v>
      </c>
      <c r="B11" s="4" t="s">
        <v>502</v>
      </c>
      <c r="C11" s="4" t="s">
        <v>486</v>
      </c>
      <c r="D11" s="4" t="s">
        <v>502</v>
      </c>
    </row>
    <row r="12" spans="1:4">
      <c r="A12" s="4" t="s">
        <v>503</v>
      </c>
      <c r="B12" s="4" t="s">
        <v>504</v>
      </c>
      <c r="C12" s="4" t="s">
        <v>505</v>
      </c>
      <c r="D12" s="4" t="s">
        <v>5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7</v>
      </c>
      <c r="B1" s="2" t="s">
        <v>324</v>
      </c>
      <c r="D1" s="2" t="s">
        <v>1</v>
      </c>
    </row>
    <row r="2" spans="1:7">
      <c r="B2" s="2" t="s">
        <v>329</v>
      </c>
      <c r="C2" s="2" t="s">
        <v>508</v>
      </c>
      <c r="D2" s="2" t="s">
        <v>2</v>
      </c>
      <c r="E2" s="2" t="s">
        <v>32</v>
      </c>
      <c r="F2" s="2" t="s">
        <v>86</v>
      </c>
      <c r="G2" s="2" t="s">
        <v>509</v>
      </c>
    </row>
    <row r="3" spans="1:7">
      <c r="A3" s="3" t="s">
        <v>510</v>
      </c>
    </row>
    <row r="4" spans="1:7">
      <c r="A4" s="4" t="s">
        <v>511</v>
      </c>
      <c r="D4" s="4" t="s">
        <v>504</v>
      </c>
      <c r="E4" s="4" t="s">
        <v>505</v>
      </c>
      <c r="F4" s="4" t="s">
        <v>506</v>
      </c>
    </row>
    <row r="5" spans="1:7">
      <c r="A5" s="4" t="s">
        <v>512</v>
      </c>
      <c r="D5" s="6" t="n">
        <v>1219</v>
      </c>
      <c r="E5" s="6" t="n">
        <v>1046</v>
      </c>
      <c r="F5" s="6" t="n">
        <v>784</v>
      </c>
      <c r="G5" s="6" t="n">
        <v>4026</v>
      </c>
    </row>
    <row r="6" spans="1:7">
      <c r="A6" s="4" t="s">
        <v>513</v>
      </c>
      <c r="D6" s="5" t="n">
        <v>22200</v>
      </c>
    </row>
    <row r="7" spans="1:7">
      <c r="A7" s="4" t="s">
        <v>514</v>
      </c>
      <c r="F7" s="5" t="n">
        <v>9300</v>
      </c>
    </row>
    <row r="8" spans="1:7">
      <c r="A8" s="4" t="s">
        <v>515</v>
      </c>
      <c r="D8" s="6" t="n">
        <v>8767</v>
      </c>
      <c r="E8" s="5" t="n">
        <v>8439</v>
      </c>
    </row>
    <row r="9" spans="1:7">
      <c r="A9" s="4" t="s">
        <v>516</v>
      </c>
      <c r="C9" s="6" t="n">
        <v>4100</v>
      </c>
    </row>
    <row r="10" spans="1:7">
      <c r="A10" s="4" t="s">
        <v>517</v>
      </c>
      <c r="D10" s="4" t="s">
        <v>518</v>
      </c>
    </row>
    <row r="11" spans="1:7">
      <c r="A11" s="4" t="s">
        <v>519</v>
      </c>
    </row>
    <row r="12" spans="1:7">
      <c r="A12" s="3" t="s">
        <v>510</v>
      </c>
    </row>
    <row r="13" spans="1:7">
      <c r="A13" s="4" t="s">
        <v>520</v>
      </c>
      <c r="B13" s="6" t="n">
        <v>800</v>
      </c>
      <c r="D13" s="6" t="n">
        <v>900</v>
      </c>
      <c r="F13" s="6" t="n">
        <v>600</v>
      </c>
    </row>
    <row r="14" spans="1:7">
      <c r="A14" s="4" t="s">
        <v>512</v>
      </c>
      <c r="E14" s="6" t="n">
        <v>41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3978</v>
      </c>
      <c r="C3" s="6" t="n">
        <v>4384</v>
      </c>
    </row>
    <row r="4" spans="1:3">
      <c r="A4" s="4" t="s">
        <v>524</v>
      </c>
      <c r="B4" s="5" t="n">
        <v>-439</v>
      </c>
      <c r="C4" s="5" t="n">
        <v>-378</v>
      </c>
    </row>
    <row r="5" spans="1:3">
      <c r="A5" s="4" t="s">
        <v>525</v>
      </c>
      <c r="B5" s="5" t="n">
        <v>3539</v>
      </c>
      <c r="C5" s="5" t="n">
        <v>4006</v>
      </c>
    </row>
    <row r="6" spans="1:3">
      <c r="A6" s="3" t="s">
        <v>526</v>
      </c>
    </row>
    <row r="7" spans="1:3">
      <c r="A7" s="4" t="s">
        <v>523</v>
      </c>
      <c r="B7" s="5" t="n">
        <v>18559</v>
      </c>
      <c r="C7" s="5" t="n">
        <v>16170</v>
      </c>
    </row>
    <row r="8" spans="1:3">
      <c r="A8" s="4" t="s">
        <v>524</v>
      </c>
      <c r="B8" s="5" t="n">
        <v>-18330</v>
      </c>
      <c r="C8" s="5" t="n">
        <v>-16308</v>
      </c>
    </row>
    <row r="9" spans="1:3">
      <c r="A9" s="4" t="s">
        <v>527</v>
      </c>
      <c r="B9" s="5" t="n">
        <v>229</v>
      </c>
      <c r="C9" s="5" t="n">
        <v>-138</v>
      </c>
    </row>
    <row r="10" spans="1:3">
      <c r="A10" s="4" t="s">
        <v>528</v>
      </c>
      <c r="B10" s="6" t="n">
        <v>3768</v>
      </c>
      <c r="C10" s="6" t="n">
        <v>3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14</v>
      </c>
      <c r="B1" s="2" t="s">
        <v>115</v>
      </c>
      <c r="C1" s="2" t="s">
        <v>116</v>
      </c>
      <c r="D1" s="2" t="s">
        <v>117</v>
      </c>
      <c r="E1" s="2" t="s">
        <v>118</v>
      </c>
      <c r="F1" s="2" t="s">
        <v>119</v>
      </c>
      <c r="G1" s="2" t="s">
        <v>120</v>
      </c>
    </row>
    <row r="2" spans="1:7">
      <c r="A2" s="4" t="s">
        <v>121</v>
      </c>
      <c r="B2" s="6" t="n">
        <v>371097</v>
      </c>
      <c r="C2" s="6" t="n">
        <v>120</v>
      </c>
      <c r="D2" s="6" t="n">
        <v>46267</v>
      </c>
      <c r="E2" s="6" t="n">
        <v>331213</v>
      </c>
      <c r="G2" s="6" t="n">
        <v>-6503</v>
      </c>
    </row>
    <row r="3" spans="1:7">
      <c r="A3" s="4" t="s">
        <v>122</v>
      </c>
      <c r="C3" s="5" t="n">
        <v>12031</v>
      </c>
    </row>
    <row r="4" spans="1:7">
      <c r="A4" s="3" t="s">
        <v>123</v>
      </c>
    </row>
    <row r="5" spans="1:7">
      <c r="A5" s="4" t="s">
        <v>101</v>
      </c>
      <c r="B5" s="5" t="n">
        <v>9439</v>
      </c>
      <c r="E5" s="5" t="n">
        <v>9439</v>
      </c>
    </row>
    <row r="6" spans="1:7">
      <c r="A6" s="4" t="s">
        <v>111</v>
      </c>
      <c r="B6" s="5" t="n">
        <v>-16104</v>
      </c>
      <c r="G6" s="5" t="n">
        <v>-16104</v>
      </c>
    </row>
    <row r="7" spans="1:7">
      <c r="A7" s="4" t="s">
        <v>124</v>
      </c>
      <c r="B7" s="5" t="n">
        <v>3171</v>
      </c>
      <c r="D7" s="5" t="n">
        <v>3171</v>
      </c>
    </row>
    <row r="8" spans="1:7">
      <c r="A8" s="4" t="s">
        <v>125</v>
      </c>
      <c r="C8" s="5" t="n">
        <v>53</v>
      </c>
    </row>
    <row r="9" spans="1:7">
      <c r="A9" s="4" t="s">
        <v>126</v>
      </c>
      <c r="B9" s="5" t="n">
        <v>-191</v>
      </c>
      <c r="D9" s="5" t="n">
        <v>-191</v>
      </c>
    </row>
    <row r="10" spans="1:7">
      <c r="A10" s="4" t="s">
        <v>127</v>
      </c>
      <c r="B10" s="5" t="n">
        <v>-740</v>
      </c>
      <c r="D10" s="5" t="n">
        <v>-740</v>
      </c>
    </row>
    <row r="11" spans="1:7">
      <c r="A11" s="4" t="s">
        <v>128</v>
      </c>
      <c r="B11" s="5" t="n">
        <v>1</v>
      </c>
      <c r="C11" s="6" t="n">
        <v>1</v>
      </c>
    </row>
    <row r="12" spans="1:7">
      <c r="A12" s="4" t="s">
        <v>129</v>
      </c>
      <c r="C12" s="5" t="n">
        <v>16</v>
      </c>
    </row>
    <row r="13" spans="1:7">
      <c r="A13" s="4" t="s">
        <v>130</v>
      </c>
      <c r="B13" s="5" t="n">
        <v>-21259</v>
      </c>
      <c r="F13" s="6" t="n">
        <v>-21259</v>
      </c>
    </row>
    <row r="14" spans="1:7">
      <c r="A14" s="4" t="s">
        <v>131</v>
      </c>
      <c r="F14" s="5" t="n">
        <v>-670</v>
      </c>
    </row>
    <row r="15" spans="1:7">
      <c r="A15" s="4" t="s">
        <v>132</v>
      </c>
      <c r="B15" s="5" t="n">
        <v>-12358</v>
      </c>
      <c r="E15" s="5" t="n">
        <v>-12358</v>
      </c>
    </row>
    <row r="16" spans="1:7">
      <c r="A16" s="4" t="s">
        <v>112</v>
      </c>
      <c r="B16" s="5" t="n">
        <v>206</v>
      </c>
      <c r="G16" s="5" t="n">
        <v>206</v>
      </c>
    </row>
    <row r="17" spans="1:7">
      <c r="A17" s="4" t="s">
        <v>133</v>
      </c>
      <c r="B17" s="5" t="n">
        <v>333262</v>
      </c>
      <c r="C17" s="6" t="n">
        <v>121</v>
      </c>
      <c r="D17" s="5" t="n">
        <v>48507</v>
      </c>
      <c r="E17" s="5" t="n">
        <v>328294</v>
      </c>
      <c r="F17" s="6" t="n">
        <v>-21259</v>
      </c>
      <c r="G17" s="5" t="n">
        <v>-22401</v>
      </c>
    </row>
    <row r="18" spans="1:7">
      <c r="A18" s="4" t="s">
        <v>134</v>
      </c>
      <c r="C18" s="5" t="n">
        <v>12100</v>
      </c>
      <c r="F18" s="5" t="n">
        <v>-670</v>
      </c>
    </row>
    <row r="19" spans="1:7">
      <c r="A19" s="3" t="s">
        <v>123</v>
      </c>
    </row>
    <row r="20" spans="1:7">
      <c r="A20" s="4" t="s">
        <v>101</v>
      </c>
      <c r="B20" s="5" t="n">
        <v>15510</v>
      </c>
      <c r="E20" s="5" t="n">
        <v>15510</v>
      </c>
    </row>
    <row r="21" spans="1:7">
      <c r="A21" s="4" t="s">
        <v>111</v>
      </c>
      <c r="B21" s="5" t="n">
        <v>-928</v>
      </c>
      <c r="G21" s="5" t="n">
        <v>-928</v>
      </c>
    </row>
    <row r="22" spans="1:7">
      <c r="A22" s="4" t="s">
        <v>124</v>
      </c>
      <c r="B22" s="5" t="n">
        <v>4883</v>
      </c>
      <c r="D22" s="5" t="n">
        <v>4883</v>
      </c>
    </row>
    <row r="23" spans="1:7">
      <c r="A23" s="4" t="s">
        <v>125</v>
      </c>
      <c r="C23" s="5" t="n">
        <v>81</v>
      </c>
    </row>
    <row r="24" spans="1:7">
      <c r="A24" s="4" t="s">
        <v>126</v>
      </c>
      <c r="B24" s="5" t="n">
        <v>-387</v>
      </c>
      <c r="D24" s="5" t="n">
        <v>-387</v>
      </c>
    </row>
    <row r="25" spans="1:7">
      <c r="A25" s="4" t="s">
        <v>127</v>
      </c>
      <c r="B25" s="5" t="n">
        <v>-1000</v>
      </c>
      <c r="D25" s="5" t="n">
        <v>-1000</v>
      </c>
    </row>
    <row r="26" spans="1:7">
      <c r="A26" s="4" t="s">
        <v>128</v>
      </c>
      <c r="B26" s="5" t="n">
        <v>1</v>
      </c>
      <c r="C26" s="6" t="n">
        <v>1</v>
      </c>
    </row>
    <row r="27" spans="1:7">
      <c r="A27" s="4" t="s">
        <v>129</v>
      </c>
      <c r="C27" s="5" t="n">
        <v>18</v>
      </c>
    </row>
    <row r="28" spans="1:7">
      <c r="A28" s="4" t="s">
        <v>130</v>
      </c>
      <c r="B28" s="5" t="n">
        <v>-3740</v>
      </c>
      <c r="F28" s="6" t="n">
        <v>-3740</v>
      </c>
    </row>
    <row r="29" spans="1:7">
      <c r="A29" s="4" t="s">
        <v>131</v>
      </c>
      <c r="F29" s="5" t="n">
        <v>-136</v>
      </c>
    </row>
    <row r="30" spans="1:7">
      <c r="A30" s="4" t="s">
        <v>132</v>
      </c>
      <c r="B30" s="5" t="n">
        <v>-11845</v>
      </c>
      <c r="E30" s="5" t="n">
        <v>-11845</v>
      </c>
    </row>
    <row r="31" spans="1:7">
      <c r="A31" s="4" t="s">
        <v>112</v>
      </c>
      <c r="B31" s="5" t="n">
        <v>-439</v>
      </c>
      <c r="G31" s="5" t="n">
        <v>-439</v>
      </c>
    </row>
    <row r="32" spans="1:7">
      <c r="A32" s="4" t="s">
        <v>135</v>
      </c>
      <c r="B32" s="5" t="n">
        <v>335317</v>
      </c>
      <c r="C32" s="6" t="n">
        <v>122</v>
      </c>
      <c r="D32" s="5" t="n">
        <v>52003</v>
      </c>
      <c r="E32" s="5" t="n">
        <v>331959</v>
      </c>
      <c r="F32" s="6" t="n">
        <v>-24999</v>
      </c>
      <c r="G32" s="5" t="n">
        <v>-23768</v>
      </c>
    </row>
    <row r="33" spans="1:7">
      <c r="A33" s="4" t="s">
        <v>136</v>
      </c>
      <c r="C33" s="5" t="n">
        <v>12199</v>
      </c>
      <c r="F33" s="5" t="n">
        <v>-806</v>
      </c>
    </row>
    <row r="34" spans="1:7">
      <c r="A34" s="3" t="s">
        <v>123</v>
      </c>
    </row>
    <row r="35" spans="1:7">
      <c r="A35" s="4" t="s">
        <v>101</v>
      </c>
      <c r="B35" s="5" t="n">
        <v>-9486</v>
      </c>
      <c r="E35" s="5" t="n">
        <v>-9486</v>
      </c>
    </row>
    <row r="36" spans="1:7">
      <c r="A36" s="4" t="s">
        <v>111</v>
      </c>
      <c r="B36" s="5" t="n">
        <v>4822</v>
      </c>
      <c r="G36" s="5" t="n">
        <v>4822</v>
      </c>
    </row>
    <row r="37" spans="1:7">
      <c r="A37" s="4" t="s">
        <v>124</v>
      </c>
      <c r="B37" s="5" t="n">
        <v>2724</v>
      </c>
      <c r="D37" s="5" t="n">
        <v>2724</v>
      </c>
    </row>
    <row r="38" spans="1:7">
      <c r="A38" s="4" t="s">
        <v>125</v>
      </c>
      <c r="C38" s="5" t="n">
        <v>18</v>
      </c>
    </row>
    <row r="39" spans="1:7">
      <c r="A39" s="4" t="s">
        <v>127</v>
      </c>
      <c r="B39" s="5" t="n">
        <v>-398</v>
      </c>
      <c r="D39" s="5" t="n">
        <v>-398</v>
      </c>
    </row>
    <row r="40" spans="1:7">
      <c r="A40" s="4" t="s">
        <v>128</v>
      </c>
      <c r="B40" s="5" t="n">
        <v>0</v>
      </c>
    </row>
    <row r="41" spans="1:7">
      <c r="A41" s="4" t="s">
        <v>129</v>
      </c>
      <c r="C41" s="5" t="n">
        <v>17</v>
      </c>
    </row>
    <row r="42" spans="1:7">
      <c r="A42" s="4" t="s">
        <v>132</v>
      </c>
      <c r="B42" s="5" t="n">
        <v>-11875</v>
      </c>
      <c r="E42" s="5" t="n">
        <v>-11875</v>
      </c>
    </row>
    <row r="43" spans="1:7">
      <c r="A43" s="4" t="s">
        <v>112</v>
      </c>
      <c r="B43" s="5" t="n">
        <v>192</v>
      </c>
      <c r="G43" s="5" t="n">
        <v>192</v>
      </c>
    </row>
    <row r="44" spans="1:7">
      <c r="A44" s="4" t="s">
        <v>137</v>
      </c>
      <c r="B44" s="6" t="n">
        <v>321296</v>
      </c>
      <c r="C44" s="6" t="n">
        <v>122</v>
      </c>
      <c r="D44" s="6" t="n">
        <v>54329</v>
      </c>
      <c r="E44" s="6" t="n">
        <v>310598</v>
      </c>
      <c r="F44" s="6" t="n">
        <v>-24999</v>
      </c>
      <c r="G44" s="6" t="n">
        <v>-18754</v>
      </c>
    </row>
    <row r="45" spans="1:7">
      <c r="A45" s="4" t="s">
        <v>138</v>
      </c>
      <c r="C45" s="5" t="n">
        <v>12234</v>
      </c>
      <c r="F45" s="5" t="n">
        <v>-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6" t="n">
        <v>11823</v>
      </c>
      <c r="C3" s="6" t="n">
        <v>10453</v>
      </c>
    </row>
    <row r="4" spans="1:3">
      <c r="A4" s="4" t="s">
        <v>532</v>
      </c>
      <c r="B4" s="5" t="n">
        <v>1432</v>
      </c>
      <c r="C4" s="5" t="n">
        <v>1596</v>
      </c>
    </row>
    <row r="5" spans="1:3">
      <c r="A5" s="4" t="s">
        <v>533</v>
      </c>
      <c r="B5" s="5" t="n">
        <v>2009</v>
      </c>
      <c r="C5" s="5" t="n">
        <v>1853</v>
      </c>
    </row>
    <row r="6" spans="1:3">
      <c r="A6" s="4" t="s">
        <v>124</v>
      </c>
      <c r="B6" s="5" t="n">
        <v>1094</v>
      </c>
      <c r="C6" s="5" t="n">
        <v>760</v>
      </c>
    </row>
    <row r="7" spans="1:3">
      <c r="A7" s="4" t="s">
        <v>534</v>
      </c>
      <c r="B7" s="5" t="n">
        <v>1208</v>
      </c>
      <c r="C7" s="5" t="n">
        <v>1679</v>
      </c>
    </row>
    <row r="8" spans="1:3">
      <c r="A8" s="4" t="s">
        <v>535</v>
      </c>
      <c r="B8" s="5" t="n">
        <v>892</v>
      </c>
      <c r="C8" s="5" t="n">
        <v>1388</v>
      </c>
    </row>
    <row r="9" spans="1:3">
      <c r="A9" s="4" t="s">
        <v>391</v>
      </c>
      <c r="B9" s="5" t="n">
        <v>64</v>
      </c>
      <c r="C9" s="5" t="n">
        <v>345</v>
      </c>
    </row>
    <row r="10" spans="1:3">
      <c r="A10" s="4" t="s">
        <v>536</v>
      </c>
      <c r="B10" s="5" t="n">
        <v>264</v>
      </c>
      <c r="C10" s="5" t="n">
        <v>503</v>
      </c>
    </row>
    <row r="11" spans="1:3">
      <c r="A11" s="4" t="s">
        <v>77</v>
      </c>
      <c r="B11" s="5" t="n">
        <v>14</v>
      </c>
      <c r="C11" s="5" t="n">
        <v>220</v>
      </c>
    </row>
    <row r="12" spans="1:3">
      <c r="A12" s="4" t="s">
        <v>537</v>
      </c>
      <c r="B12" s="5" t="n">
        <v>435</v>
      </c>
      <c r="C12" s="5" t="n">
        <v>294</v>
      </c>
    </row>
    <row r="13" spans="1:3">
      <c r="A13" s="4" t="s">
        <v>538</v>
      </c>
      <c r="B13" s="5" t="n">
        <v>3258</v>
      </c>
      <c r="C13" s="5" t="n">
        <v>1292</v>
      </c>
    </row>
    <row r="14" spans="1:3">
      <c r="A14" s="4" t="s">
        <v>501</v>
      </c>
      <c r="B14" s="5" t="n">
        <v>44</v>
      </c>
      <c r="C14" s="5" t="n">
        <v>171</v>
      </c>
    </row>
    <row r="15" spans="1:3">
      <c r="A15" s="4" t="s">
        <v>539</v>
      </c>
      <c r="B15" s="5" t="n">
        <v>22537</v>
      </c>
      <c r="C15" s="5" t="n">
        <v>20554</v>
      </c>
    </row>
    <row r="16" spans="1:3">
      <c r="A16" s="3" t="s">
        <v>540</v>
      </c>
    </row>
    <row r="17" spans="1:3">
      <c r="A17" s="4" t="s">
        <v>541</v>
      </c>
      <c r="B17" s="5" t="n">
        <v>-10002</v>
      </c>
      <c r="C17" s="5" t="n">
        <v>-8247</v>
      </c>
    </row>
    <row r="18" spans="1:3">
      <c r="A18" s="4" t="s">
        <v>542</v>
      </c>
      <c r="B18" s="5" t="n">
        <v>-10002</v>
      </c>
      <c r="C18" s="5" t="n">
        <v>-8247</v>
      </c>
    </row>
    <row r="19" spans="1:3">
      <c r="A19" s="4" t="s">
        <v>543</v>
      </c>
      <c r="B19" s="5" t="n">
        <v>-8767</v>
      </c>
      <c r="C19" s="5" t="n">
        <v>-8439</v>
      </c>
    </row>
    <row r="20" spans="1:3">
      <c r="A20" s="4" t="s">
        <v>528</v>
      </c>
      <c r="B20" s="6" t="n">
        <v>3768</v>
      </c>
      <c r="C20" s="6" t="n">
        <v>3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86</v>
      </c>
    </row>
    <row r="3" spans="1:4">
      <c r="A3" s="3" t="s">
        <v>545</v>
      </c>
    </row>
    <row r="4" spans="1:4">
      <c r="A4" s="4" t="s">
        <v>546</v>
      </c>
      <c r="B4" s="6" t="n">
        <v>8439</v>
      </c>
      <c r="C4" s="6" t="n">
        <v>10056</v>
      </c>
      <c r="D4" s="6" t="n">
        <v>903</v>
      </c>
    </row>
    <row r="5" spans="1:4">
      <c r="A5" s="4" t="s">
        <v>547</v>
      </c>
      <c r="B5" s="5" t="n">
        <v>-260</v>
      </c>
      <c r="C5" s="5" t="n">
        <v>-1934</v>
      </c>
      <c r="D5" s="5" t="n">
        <v>10048</v>
      </c>
    </row>
    <row r="6" spans="1:4">
      <c r="A6" s="4" t="s">
        <v>548</v>
      </c>
      <c r="B6" s="5" t="n">
        <v>588</v>
      </c>
      <c r="C6" s="5" t="n">
        <v>317</v>
      </c>
      <c r="D6" s="5" t="n">
        <v>-895</v>
      </c>
    </row>
    <row r="7" spans="1:4">
      <c r="A7" s="4" t="s">
        <v>549</v>
      </c>
      <c r="B7" s="6" t="n">
        <v>8767</v>
      </c>
      <c r="C7" s="6" t="n">
        <v>8439</v>
      </c>
      <c r="D7" s="6" t="n">
        <v>100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6</v>
      </c>
    </row>
    <row r="3" spans="1:4">
      <c r="A3" s="3" t="s">
        <v>551</v>
      </c>
    </row>
    <row r="4" spans="1:4">
      <c r="A4" s="4" t="s">
        <v>340</v>
      </c>
      <c r="B4" s="6" t="n">
        <v>1046</v>
      </c>
      <c r="C4" s="6" t="n">
        <v>784</v>
      </c>
      <c r="D4" s="6" t="n">
        <v>4026</v>
      </c>
    </row>
    <row r="5" spans="1:4">
      <c r="A5" s="4" t="s">
        <v>552</v>
      </c>
      <c r="B5" s="5" t="n">
        <v>179</v>
      </c>
      <c r="C5" s="5" t="n">
        <v>293</v>
      </c>
      <c r="D5" s="5" t="n">
        <v>954</v>
      </c>
    </row>
    <row r="6" spans="1:4">
      <c r="A6" s="4" t="s">
        <v>553</v>
      </c>
      <c r="B6" s="5" t="n">
        <v>338</v>
      </c>
      <c r="C6" s="5" t="n">
        <v>0</v>
      </c>
      <c r="D6" s="5" t="n">
        <v>2</v>
      </c>
    </row>
    <row r="7" spans="1:4">
      <c r="A7" s="4" t="s">
        <v>554</v>
      </c>
      <c r="B7" s="5" t="n">
        <v>0</v>
      </c>
      <c r="C7" s="5" t="n">
        <v>-31</v>
      </c>
      <c r="D7" s="5" t="n">
        <v>-49</v>
      </c>
    </row>
    <row r="8" spans="1:4">
      <c r="A8" s="4" t="s">
        <v>555</v>
      </c>
      <c r="B8" s="5" t="n">
        <v>-344</v>
      </c>
      <c r="C8" s="5" t="n">
        <v>0</v>
      </c>
      <c r="D8" s="5" t="n">
        <v>-4149</v>
      </c>
    </row>
    <row r="9" spans="1:4">
      <c r="A9" s="4" t="s">
        <v>344</v>
      </c>
      <c r="B9" s="6" t="n">
        <v>1219</v>
      </c>
      <c r="C9" s="6" t="n">
        <v>1046</v>
      </c>
      <c r="D9" s="6" t="n">
        <v>7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6</v>
      </c>
    </row>
    <row r="3" spans="1:4">
      <c r="A3" s="3" t="s">
        <v>557</v>
      </c>
    </row>
    <row r="4" spans="1:4">
      <c r="A4" s="4" t="s">
        <v>558</v>
      </c>
      <c r="B4" s="10" t="n">
        <v>2.8</v>
      </c>
      <c r="C4" s="10" t="n">
        <v>3.9</v>
      </c>
      <c r="D4" s="10" t="n">
        <v>5.9</v>
      </c>
    </row>
    <row r="5" spans="1:4">
      <c r="A5" s="4" t="s">
        <v>559</v>
      </c>
      <c r="B5" s="4" t="s">
        <v>560</v>
      </c>
    </row>
    <row r="6" spans="1:4">
      <c r="A6" s="4" t="s">
        <v>561</v>
      </c>
      <c r="B6" s="4" t="s">
        <v>377</v>
      </c>
    </row>
    <row r="7" spans="1:4">
      <c r="A7" s="4" t="s">
        <v>562</v>
      </c>
      <c r="B7" s="10" t="n">
        <v>0.3</v>
      </c>
    </row>
    <row r="8" spans="1:4">
      <c r="A8" s="4" t="s">
        <v>563</v>
      </c>
      <c r="B8" s="10" t="n">
        <v>4.7</v>
      </c>
    </row>
    <row r="9" spans="1:4">
      <c r="A9" s="4" t="s">
        <v>320</v>
      </c>
    </row>
    <row r="10" spans="1:4">
      <c r="A10" s="3" t="s">
        <v>557</v>
      </c>
    </row>
    <row r="11" spans="1:4">
      <c r="A11" s="4" t="s">
        <v>564</v>
      </c>
      <c r="B11" s="4" t="s">
        <v>565</v>
      </c>
    </row>
    <row r="12" spans="1:4">
      <c r="A12" s="4" t="s">
        <v>566</v>
      </c>
    </row>
    <row r="13" spans="1:4">
      <c r="A13" s="3" t="s">
        <v>557</v>
      </c>
    </row>
    <row r="14" spans="1:4">
      <c r="A14" s="4" t="s">
        <v>564</v>
      </c>
      <c r="B14" s="4" t="s">
        <v>560</v>
      </c>
    </row>
    <row r="15" spans="1:4">
      <c r="A15" s="4" t="s">
        <v>567</v>
      </c>
    </row>
    <row r="16" spans="1:4">
      <c r="A16" s="3" t="s">
        <v>557</v>
      </c>
    </row>
    <row r="17" spans="1:4">
      <c r="A17" s="4" t="s">
        <v>568</v>
      </c>
      <c r="B17" s="4" t="s">
        <v>569</v>
      </c>
    </row>
    <row r="18" spans="1:4">
      <c r="A18" s="4" t="s">
        <v>570</v>
      </c>
      <c r="B18" s="4" t="s">
        <v>425</v>
      </c>
    </row>
    <row r="19" spans="1:4">
      <c r="A19" s="4" t="s">
        <v>571</v>
      </c>
      <c r="B19" s="10" t="n">
        <v>-0.1</v>
      </c>
    </row>
    <row r="20" spans="1:4">
      <c r="A20" s="4" t="s">
        <v>572</v>
      </c>
      <c r="B20" s="11" t="n">
        <v>6.4</v>
      </c>
    </row>
    <row r="21" spans="1:4">
      <c r="A21" s="4" t="s">
        <v>573</v>
      </c>
      <c r="B21" s="5" t="n">
        <v>5</v>
      </c>
    </row>
    <row r="22" spans="1:4">
      <c r="A22" s="4" t="s">
        <v>574</v>
      </c>
    </row>
    <row r="23" spans="1:4">
      <c r="A23" s="3" t="s">
        <v>557</v>
      </c>
    </row>
    <row r="24" spans="1:4">
      <c r="A24" s="4" t="s">
        <v>575</v>
      </c>
      <c r="B24" s="11" t="n">
        <v>1.1</v>
      </c>
      <c r="C24" s="11" t="n">
        <v>1.4</v>
      </c>
    </row>
    <row r="25" spans="1:4">
      <c r="A25" s="4" t="s">
        <v>576</v>
      </c>
    </row>
    <row r="26" spans="1:4">
      <c r="A26" s="3" t="s">
        <v>557</v>
      </c>
    </row>
    <row r="27" spans="1:4">
      <c r="A27" s="4" t="s">
        <v>577</v>
      </c>
      <c r="B27" s="11" t="n">
        <v>0.1</v>
      </c>
      <c r="C27" s="10" t="n">
        <v>0.1</v>
      </c>
      <c r="D27" s="10" t="n">
        <v>0.1</v>
      </c>
    </row>
    <row r="28" spans="1:4">
      <c r="A28" s="4" t="s">
        <v>578</v>
      </c>
    </row>
    <row r="29" spans="1:4">
      <c r="A29" s="3" t="s">
        <v>557</v>
      </c>
    </row>
    <row r="30" spans="1:4">
      <c r="A30" s="4" t="s">
        <v>572</v>
      </c>
      <c r="B30" s="10" t="n">
        <v>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s>
  <sheetData>
    <row r="1" spans="1:8">
      <c r="A1" s="1" t="s">
        <v>579</v>
      </c>
      <c r="B1" s="2" t="s">
        <v>417</v>
      </c>
      <c r="F1" s="2" t="s">
        <v>1</v>
      </c>
    </row>
    <row r="2" spans="1:8">
      <c r="B2" s="2" t="s">
        <v>580</v>
      </c>
      <c r="C2" s="2" t="s">
        <v>581</v>
      </c>
      <c r="D2" s="2" t="s">
        <v>582</v>
      </c>
      <c r="E2" s="2" t="s">
        <v>583</v>
      </c>
      <c r="F2" s="2" t="s">
        <v>2</v>
      </c>
      <c r="G2" s="2" t="s">
        <v>32</v>
      </c>
      <c r="H2" s="2" t="s">
        <v>86</v>
      </c>
    </row>
    <row r="3" spans="1:8">
      <c r="A3" s="4" t="s">
        <v>584</v>
      </c>
    </row>
    <row r="4" spans="1:8">
      <c r="A4" s="3" t="s">
        <v>585</v>
      </c>
    </row>
    <row r="5" spans="1:8">
      <c r="A5" s="4" t="s">
        <v>586</v>
      </c>
      <c r="F5" s="5" t="n">
        <v>750000</v>
      </c>
    </row>
    <row r="6" spans="1:8">
      <c r="A6" s="4" t="s">
        <v>587</v>
      </c>
      <c r="F6" s="5" t="n">
        <v>664911</v>
      </c>
    </row>
    <row r="7" spans="1:8">
      <c r="A7" s="4" t="s">
        <v>588</v>
      </c>
    </row>
    <row r="8" spans="1:8">
      <c r="A8" s="3" t="s">
        <v>585</v>
      </c>
    </row>
    <row r="9" spans="1:8">
      <c r="A9" s="4" t="s">
        <v>586</v>
      </c>
      <c r="E9" s="5" t="n">
        <v>150000</v>
      </c>
      <c r="F9" s="5" t="n">
        <v>84600</v>
      </c>
    </row>
    <row r="10" spans="1:8">
      <c r="A10" s="4" t="s">
        <v>589</v>
      </c>
    </row>
    <row r="11" spans="1:8">
      <c r="A11" s="3" t="s">
        <v>585</v>
      </c>
    </row>
    <row r="12" spans="1:8">
      <c r="A12" s="4" t="s">
        <v>590</v>
      </c>
      <c r="F12" s="5" t="n">
        <v>177737</v>
      </c>
      <c r="G12" s="5" t="n">
        <v>159988</v>
      </c>
    </row>
    <row r="13" spans="1:8">
      <c r="A13" s="4" t="s">
        <v>591</v>
      </c>
      <c r="F13" s="6" t="n">
        <v>2</v>
      </c>
      <c r="G13" s="10" t="n">
        <v>4.2</v>
      </c>
      <c r="H13" s="10" t="n">
        <v>1.9</v>
      </c>
    </row>
    <row r="14" spans="1:8">
      <c r="A14" s="4" t="s">
        <v>592</v>
      </c>
      <c r="F14" s="10" t="n">
        <v>1.6</v>
      </c>
      <c r="G14" s="11" t="n">
        <v>2.1</v>
      </c>
    </row>
    <row r="15" spans="1:8">
      <c r="A15" s="4" t="s">
        <v>593</v>
      </c>
      <c r="F15" s="4" t="s">
        <v>594</v>
      </c>
    </row>
    <row r="16" spans="1:8">
      <c r="A16" s="4" t="s">
        <v>595</v>
      </c>
    </row>
    <row r="17" spans="1:8">
      <c r="A17" s="3" t="s">
        <v>585</v>
      </c>
    </row>
    <row r="18" spans="1:8">
      <c r="A18" s="4" t="s">
        <v>596</v>
      </c>
      <c r="F18" s="4" t="s">
        <v>597</v>
      </c>
    </row>
    <row r="19" spans="1:8">
      <c r="A19" s="4" t="s">
        <v>598</v>
      </c>
    </row>
    <row r="20" spans="1:8">
      <c r="A20" s="3" t="s">
        <v>585</v>
      </c>
    </row>
    <row r="21" spans="1:8">
      <c r="A21" s="4" t="s">
        <v>599</v>
      </c>
      <c r="F21" s="4" t="s">
        <v>367</v>
      </c>
    </row>
    <row r="22" spans="1:8">
      <c r="A22" s="4" t="s">
        <v>600</v>
      </c>
    </row>
    <row r="23" spans="1:8">
      <c r="A23" s="3" t="s">
        <v>585</v>
      </c>
    </row>
    <row r="24" spans="1:8">
      <c r="A24" s="4" t="s">
        <v>599</v>
      </c>
      <c r="F24" s="4" t="s">
        <v>367</v>
      </c>
    </row>
    <row r="25" spans="1:8">
      <c r="A25" s="4" t="s">
        <v>601</v>
      </c>
    </row>
    <row r="26" spans="1:8">
      <c r="A26" s="3" t="s">
        <v>585</v>
      </c>
    </row>
    <row r="27" spans="1:8">
      <c r="A27" s="4" t="s">
        <v>599</v>
      </c>
      <c r="F27" s="4" t="s">
        <v>367</v>
      </c>
    </row>
    <row r="28" spans="1:8">
      <c r="A28" s="4" t="s">
        <v>602</v>
      </c>
      <c r="F28" s="4" t="s">
        <v>603</v>
      </c>
    </row>
    <row r="29" spans="1:8">
      <c r="A29" s="4" t="s">
        <v>604</v>
      </c>
    </row>
    <row r="30" spans="1:8">
      <c r="A30" s="3" t="s">
        <v>585</v>
      </c>
    </row>
    <row r="31" spans="1:8">
      <c r="A31" s="4" t="s">
        <v>591</v>
      </c>
      <c r="F31" s="10" t="n">
        <v>0.7</v>
      </c>
      <c r="G31" s="10" t="n">
        <v>0.7</v>
      </c>
      <c r="H31" s="10" t="n">
        <v>1.3</v>
      </c>
    </row>
    <row r="32" spans="1:8">
      <c r="A32" s="4" t="s">
        <v>593</v>
      </c>
      <c r="F32" s="4" t="s">
        <v>605</v>
      </c>
    </row>
    <row r="33" spans="1:8">
      <c r="A33" s="4" t="s">
        <v>606</v>
      </c>
    </row>
    <row r="34" spans="1:8">
      <c r="A34" s="3" t="s">
        <v>585</v>
      </c>
    </row>
    <row r="35" spans="1:8">
      <c r="A35" s="4" t="s">
        <v>607</v>
      </c>
      <c r="F35" s="4" t="s">
        <v>569</v>
      </c>
    </row>
    <row r="36" spans="1:8">
      <c r="A36" s="4" t="s">
        <v>608</v>
      </c>
    </row>
    <row r="37" spans="1:8">
      <c r="A37" s="3" t="s">
        <v>585</v>
      </c>
    </row>
    <row r="38" spans="1:8">
      <c r="A38" s="4" t="s">
        <v>607</v>
      </c>
      <c r="F38" s="4" t="s">
        <v>569</v>
      </c>
    </row>
    <row r="39" spans="1:8">
      <c r="A39" s="4" t="s">
        <v>609</v>
      </c>
    </row>
    <row r="40" spans="1:8">
      <c r="A40" s="3" t="s">
        <v>585</v>
      </c>
    </row>
    <row r="41" spans="1:8">
      <c r="A41" s="4" t="s">
        <v>590</v>
      </c>
      <c r="F41" s="5" t="n">
        <v>16000</v>
      </c>
      <c r="G41" s="5" t="n">
        <v>26800</v>
      </c>
    </row>
    <row r="42" spans="1:8">
      <c r="A42" s="4" t="s">
        <v>610</v>
      </c>
      <c r="E42" s="5" t="n">
        <v>12000</v>
      </c>
    </row>
    <row r="43" spans="1:8">
      <c r="A43" s="4" t="s">
        <v>611</v>
      </c>
      <c r="E43" s="5" t="n">
        <v>4000</v>
      </c>
    </row>
    <row r="44" spans="1:8">
      <c r="A44" s="4" t="s">
        <v>612</v>
      </c>
      <c r="E44" s="5" t="n">
        <v>2000</v>
      </c>
    </row>
    <row r="45" spans="1:8">
      <c r="A45" s="4" t="s">
        <v>613</v>
      </c>
      <c r="B45" s="5" t="n">
        <v>17000</v>
      </c>
      <c r="C45" s="5" t="n">
        <v>1000</v>
      </c>
      <c r="D45" s="5" t="n">
        <v>16000</v>
      </c>
    </row>
    <row r="46" spans="1:8">
      <c r="A46" s="4" t="s">
        <v>614</v>
      </c>
      <c r="B46" s="7" t="n">
        <v>34.24</v>
      </c>
      <c r="C46" s="7" t="n">
        <v>29.38</v>
      </c>
      <c r="D46" s="7" t="n">
        <v>25.63</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617</v>
      </c>
    </row>
    <row r="4" spans="1:2">
      <c r="A4" s="4" t="s">
        <v>618</v>
      </c>
      <c r="B4" s="5" t="n">
        <v>159988</v>
      </c>
    </row>
    <row r="5" spans="1:2">
      <c r="A5" s="4" t="s">
        <v>619</v>
      </c>
      <c r="B5" s="5" t="n">
        <v>62100</v>
      </c>
    </row>
    <row r="6" spans="1:2">
      <c r="A6" s="4" t="s">
        <v>620</v>
      </c>
      <c r="B6" s="5" t="n">
        <v>-29051</v>
      </c>
    </row>
    <row r="7" spans="1:2">
      <c r="A7" s="4" t="s">
        <v>621</v>
      </c>
      <c r="B7" s="5" t="n">
        <v>-15300</v>
      </c>
    </row>
    <row r="8" spans="1:2">
      <c r="A8" s="4" t="s">
        <v>622</v>
      </c>
      <c r="B8" s="5" t="n">
        <v>177737</v>
      </c>
    </row>
    <row r="9" spans="1:2">
      <c r="A9" s="3" t="s">
        <v>623</v>
      </c>
    </row>
    <row r="10" spans="1:2">
      <c r="A10" s="4" t="s">
        <v>624</v>
      </c>
      <c r="B10" s="7" t="n">
        <v>43.12</v>
      </c>
    </row>
    <row r="11" spans="1:2">
      <c r="A11" s="4" t="s">
        <v>625</v>
      </c>
      <c r="B11" s="9" t="n">
        <v>39.57</v>
      </c>
    </row>
    <row r="12" spans="1:2">
      <c r="A12" s="4" t="s">
        <v>626</v>
      </c>
      <c r="B12" s="9" t="n">
        <v>39.08</v>
      </c>
    </row>
    <row r="13" spans="1:2">
      <c r="A13" s="4" t="s">
        <v>627</v>
      </c>
      <c r="B13" s="9" t="n">
        <v>26.39</v>
      </c>
    </row>
    <row r="14" spans="1:2">
      <c r="A14" s="4" t="s">
        <v>628</v>
      </c>
      <c r="B14" s="6" t="n">
        <v>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34</v>
      </c>
      <c r="B3" s="6" t="n">
        <v>68359</v>
      </c>
      <c r="C3" s="6" t="n">
        <v>97720</v>
      </c>
    </row>
    <row r="4" spans="1:3">
      <c r="A4" s="4" t="s">
        <v>35</v>
      </c>
      <c r="B4" s="5" t="n">
        <v>26829</v>
      </c>
    </row>
    <row r="5" spans="1:3">
      <c r="A5" s="4" t="s">
        <v>36</v>
      </c>
      <c r="B5" s="5" t="n">
        <v>24851</v>
      </c>
    </row>
    <row r="6" spans="1:3">
      <c r="A6" s="4" t="s">
        <v>533</v>
      </c>
      <c r="B6" s="5" t="n">
        <v>6442</v>
      </c>
      <c r="C6" s="5" t="n">
        <v>5773</v>
      </c>
    </row>
    <row r="7" spans="1:3">
      <c r="A7" s="3" t="s">
        <v>631</v>
      </c>
    </row>
    <row r="8" spans="1:3">
      <c r="A8" s="4" t="s">
        <v>533</v>
      </c>
      <c r="B8" s="5" t="n">
        <v>4991</v>
      </c>
      <c r="C8" s="5" t="n">
        <v>4449</v>
      </c>
    </row>
    <row r="9" spans="1:3">
      <c r="A9" s="4" t="s">
        <v>632</v>
      </c>
    </row>
    <row r="10" spans="1:3">
      <c r="A10" s="3" t="s">
        <v>630</v>
      </c>
    </row>
    <row r="11" spans="1:3">
      <c r="A11" s="4" t="s">
        <v>34</v>
      </c>
      <c r="B11" s="5" t="n">
        <v>68359</v>
      </c>
      <c r="C11" s="5" t="n">
        <v>97720</v>
      </c>
    </row>
    <row r="12" spans="1:3">
      <c r="A12" s="4" t="s">
        <v>35</v>
      </c>
      <c r="B12" s="5" t="n">
        <v>26829</v>
      </c>
    </row>
    <row r="13" spans="1:3">
      <c r="A13" s="4" t="s">
        <v>36</v>
      </c>
      <c r="B13" s="5" t="n">
        <v>24851</v>
      </c>
    </row>
    <row r="14" spans="1:3">
      <c r="A14" s="4" t="s">
        <v>533</v>
      </c>
      <c r="B14" s="5" t="n">
        <v>0</v>
      </c>
      <c r="C14" s="5" t="n">
        <v>0</v>
      </c>
    </row>
    <row r="15" spans="1:3">
      <c r="A15" s="3" t="s">
        <v>631</v>
      </c>
    </row>
    <row r="16" spans="1:3">
      <c r="A16" s="4" t="s">
        <v>533</v>
      </c>
      <c r="B16" s="5" t="n">
        <v>0</v>
      </c>
      <c r="C16" s="5" t="n">
        <v>0</v>
      </c>
    </row>
    <row r="17" spans="1:3">
      <c r="A17" s="4" t="s">
        <v>633</v>
      </c>
    </row>
    <row r="18" spans="1:3">
      <c r="A18" s="3" t="s">
        <v>630</v>
      </c>
    </row>
    <row r="19" spans="1:3">
      <c r="A19" s="4" t="s">
        <v>34</v>
      </c>
      <c r="B19" s="5" t="n">
        <v>0</v>
      </c>
      <c r="C19" s="5" t="n">
        <v>0</v>
      </c>
    </row>
    <row r="20" spans="1:3">
      <c r="A20" s="4" t="s">
        <v>35</v>
      </c>
      <c r="B20" s="5" t="n">
        <v>0</v>
      </c>
    </row>
    <row r="21" spans="1:3">
      <c r="A21" s="4" t="s">
        <v>36</v>
      </c>
      <c r="B21" s="5" t="n">
        <v>0</v>
      </c>
    </row>
    <row r="22" spans="1:3">
      <c r="A22" s="4" t="s">
        <v>533</v>
      </c>
      <c r="B22" s="5" t="n">
        <v>6442</v>
      </c>
      <c r="C22" s="5" t="n">
        <v>5773</v>
      </c>
    </row>
    <row r="23" spans="1:3">
      <c r="A23" s="3" t="s">
        <v>631</v>
      </c>
    </row>
    <row r="24" spans="1:3">
      <c r="A24" s="4" t="s">
        <v>533</v>
      </c>
      <c r="B24" s="5" t="n">
        <v>4991</v>
      </c>
      <c r="C24" s="5" t="n">
        <v>4449</v>
      </c>
    </row>
    <row r="25" spans="1:3">
      <c r="A25" s="4" t="s">
        <v>634</v>
      </c>
    </row>
    <row r="26" spans="1:3">
      <c r="A26" s="3" t="s">
        <v>630</v>
      </c>
    </row>
    <row r="27" spans="1:3">
      <c r="A27" s="4" t="s">
        <v>34</v>
      </c>
      <c r="B27" s="5" t="n">
        <v>0</v>
      </c>
      <c r="C27" s="5" t="n">
        <v>0</v>
      </c>
    </row>
    <row r="28" spans="1:3">
      <c r="A28" s="4" t="s">
        <v>35</v>
      </c>
      <c r="B28" s="5" t="n">
        <v>0</v>
      </c>
    </row>
    <row r="29" spans="1:3">
      <c r="A29" s="4" t="s">
        <v>36</v>
      </c>
      <c r="B29" s="5" t="n">
        <v>0</v>
      </c>
    </row>
    <row r="30" spans="1:3">
      <c r="A30" s="4" t="s">
        <v>533</v>
      </c>
      <c r="B30" s="5" t="n">
        <v>0</v>
      </c>
      <c r="C30" s="5" t="n">
        <v>0</v>
      </c>
    </row>
    <row r="31" spans="1:3">
      <c r="A31" s="3" t="s">
        <v>631</v>
      </c>
    </row>
    <row r="32" spans="1:3">
      <c r="A32" s="4" t="s">
        <v>533</v>
      </c>
      <c r="B32" s="6" t="n">
        <v>0</v>
      </c>
      <c r="C3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6</v>
      </c>
    </row>
    <row r="3" spans="1:4">
      <c r="A3" s="3" t="s">
        <v>636</v>
      </c>
    </row>
    <row r="4" spans="1:4">
      <c r="A4" s="4" t="s">
        <v>637</v>
      </c>
      <c r="B4" s="6" t="n">
        <v>395911</v>
      </c>
      <c r="C4" s="6" t="n">
        <v>565243</v>
      </c>
      <c r="D4" s="6" t="n">
        <v>661858</v>
      </c>
    </row>
    <row r="5" spans="1:4">
      <c r="A5" s="4" t="s">
        <v>638</v>
      </c>
    </row>
    <row r="6" spans="1:4">
      <c r="A6" s="3" t="s">
        <v>636</v>
      </c>
    </row>
    <row r="7" spans="1:4">
      <c r="A7" s="4" t="s">
        <v>637</v>
      </c>
      <c r="B7" s="5" t="n">
        <v>279352</v>
      </c>
      <c r="C7" s="5" t="n">
        <v>405298</v>
      </c>
      <c r="D7" s="5" t="n">
        <v>474038</v>
      </c>
    </row>
    <row r="8" spans="1:4">
      <c r="A8" s="4" t="s">
        <v>639</v>
      </c>
    </row>
    <row r="9" spans="1:4">
      <c r="A9" s="3" t="s">
        <v>636</v>
      </c>
    </row>
    <row r="10" spans="1:4">
      <c r="A10" s="4" t="s">
        <v>637</v>
      </c>
      <c r="B10" s="5" t="n">
        <v>45540</v>
      </c>
      <c r="C10" s="5" t="n">
        <v>77252</v>
      </c>
      <c r="D10" s="5" t="n">
        <v>101191</v>
      </c>
    </row>
    <row r="11" spans="1:4">
      <c r="A11" s="4" t="s">
        <v>640</v>
      </c>
    </row>
    <row r="12" spans="1:4">
      <c r="A12" s="3" t="s">
        <v>636</v>
      </c>
    </row>
    <row r="13" spans="1:4">
      <c r="A13" s="4" t="s">
        <v>637</v>
      </c>
      <c r="B13" s="5" t="n">
        <v>26639</v>
      </c>
      <c r="C13" s="5" t="n">
        <v>40294</v>
      </c>
      <c r="D13" s="5" t="n">
        <v>40557</v>
      </c>
    </row>
    <row r="14" spans="1:4">
      <c r="A14" s="4" t="s">
        <v>641</v>
      </c>
    </row>
    <row r="15" spans="1:4">
      <c r="A15" s="3" t="s">
        <v>636</v>
      </c>
    </row>
    <row r="16" spans="1:4">
      <c r="A16" s="4" t="s">
        <v>637</v>
      </c>
      <c r="B16" s="5" t="n">
        <v>21194</v>
      </c>
      <c r="C16" s="5" t="n">
        <v>26200</v>
      </c>
      <c r="D16" s="5" t="n">
        <v>23567</v>
      </c>
    </row>
    <row r="17" spans="1:4">
      <c r="A17" s="4" t="s">
        <v>642</v>
      </c>
    </row>
    <row r="18" spans="1:4">
      <c r="A18" s="3" t="s">
        <v>636</v>
      </c>
    </row>
    <row r="19" spans="1:4">
      <c r="A19" s="4" t="s">
        <v>637</v>
      </c>
      <c r="B19" s="5" t="n">
        <v>19309</v>
      </c>
      <c r="C19" s="5" t="n">
        <v>8304</v>
      </c>
      <c r="D19" s="5" t="n">
        <v>10479</v>
      </c>
    </row>
    <row r="20" spans="1:4">
      <c r="A20" s="4" t="s">
        <v>643</v>
      </c>
    </row>
    <row r="21" spans="1:4">
      <c r="A21" s="3" t="s">
        <v>636</v>
      </c>
    </row>
    <row r="22" spans="1:4">
      <c r="A22" s="4" t="s">
        <v>637</v>
      </c>
      <c r="B22" s="6" t="n">
        <v>3877</v>
      </c>
      <c r="C22" s="6" t="n">
        <v>7895</v>
      </c>
      <c r="D22" s="6" t="n">
        <v>120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36</v>
      </c>
    </row>
    <row r="3" spans="1:3">
      <c r="A3" s="4" t="s">
        <v>45</v>
      </c>
      <c r="B3" s="6" t="n">
        <v>139420</v>
      </c>
      <c r="C3" s="6" t="n">
        <v>144977</v>
      </c>
    </row>
    <row r="4" spans="1:3">
      <c r="A4" s="4" t="s">
        <v>638</v>
      </c>
    </row>
    <row r="5" spans="1:3">
      <c r="A5" s="3" t="s">
        <v>636</v>
      </c>
    </row>
    <row r="6" spans="1:3">
      <c r="A6" s="4" t="s">
        <v>45</v>
      </c>
      <c r="B6" s="5" t="n">
        <v>82589</v>
      </c>
      <c r="C6" s="5" t="n">
        <v>88304</v>
      </c>
    </row>
    <row r="7" spans="1:3">
      <c r="A7" s="4" t="s">
        <v>639</v>
      </c>
    </row>
    <row r="8" spans="1:3">
      <c r="A8" s="3" t="s">
        <v>636</v>
      </c>
    </row>
    <row r="9" spans="1:3">
      <c r="A9" s="4" t="s">
        <v>45</v>
      </c>
      <c r="B9" s="5" t="n">
        <v>52122</v>
      </c>
      <c r="C9" s="5" t="n">
        <v>52292</v>
      </c>
    </row>
    <row r="10" spans="1:3">
      <c r="A10" s="4" t="s">
        <v>645</v>
      </c>
    </row>
    <row r="11" spans="1:3">
      <c r="A11" s="3" t="s">
        <v>636</v>
      </c>
    </row>
    <row r="12" spans="1:3">
      <c r="A12" s="4" t="s">
        <v>45</v>
      </c>
      <c r="B12" s="6" t="n">
        <v>4709</v>
      </c>
      <c r="C12" s="6" t="n">
        <v>4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646</v>
      </c>
      <c r="B1" s="2" t="s">
        <v>417</v>
      </c>
      <c r="C1" s="2" t="s">
        <v>1</v>
      </c>
    </row>
    <row r="2" spans="1:5">
      <c r="B2" s="2" t="s">
        <v>647</v>
      </c>
      <c r="C2" s="2" t="s">
        <v>409</v>
      </c>
      <c r="D2" s="2" t="s">
        <v>648</v>
      </c>
      <c r="E2" s="2" t="s">
        <v>649</v>
      </c>
    </row>
    <row r="3" spans="1:5">
      <c r="A3" s="3" t="s">
        <v>650</v>
      </c>
    </row>
    <row r="4" spans="1:5">
      <c r="A4" s="4" t="s">
        <v>651</v>
      </c>
      <c r="C4" s="6" t="n">
        <v>1322</v>
      </c>
      <c r="D4" s="6" t="n">
        <v>8441</v>
      </c>
      <c r="E4" s="6" t="n">
        <v>3397</v>
      </c>
    </row>
    <row r="5" spans="1:5">
      <c r="A5" s="4" t="s">
        <v>652</v>
      </c>
      <c r="C5" s="5" t="n">
        <v>1000</v>
      </c>
      <c r="D5" s="5" t="n">
        <v>6800</v>
      </c>
    </row>
    <row r="6" spans="1:5">
      <c r="A6" s="4" t="s">
        <v>653</v>
      </c>
      <c r="C6" s="6" t="n">
        <v>300</v>
      </c>
    </row>
    <row r="7" spans="1:5">
      <c r="A7" s="4" t="s">
        <v>654</v>
      </c>
      <c r="B7" s="6" t="n">
        <v>3800</v>
      </c>
      <c r="D7" s="5" t="n">
        <v>7900</v>
      </c>
    </row>
    <row r="8" spans="1:5">
      <c r="A8" s="4" t="s">
        <v>655</v>
      </c>
      <c r="D8" s="5" t="n">
        <v>500</v>
      </c>
      <c r="E8" s="6" t="n">
        <v>800</v>
      </c>
    </row>
    <row r="9" spans="1:5">
      <c r="A9" s="4" t="s">
        <v>656</v>
      </c>
      <c r="E9" s="5" t="n">
        <v>1</v>
      </c>
    </row>
    <row r="10" spans="1:5">
      <c r="A10" s="4" t="s">
        <v>657</v>
      </c>
    </row>
    <row r="11" spans="1:5">
      <c r="A11" s="3" t="s">
        <v>650</v>
      </c>
    </row>
    <row r="12" spans="1:5">
      <c r="A12" s="4" t="s">
        <v>651</v>
      </c>
      <c r="E12" s="6" t="n">
        <v>2600</v>
      </c>
    </row>
    <row r="13" spans="1:5">
      <c r="A13" s="4" t="s">
        <v>653</v>
      </c>
      <c r="D13" s="6" t="n">
        <v>1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6</v>
      </c>
    </row>
    <row r="3" spans="1:4">
      <c r="A3" s="3" t="s">
        <v>140</v>
      </c>
    </row>
    <row r="4" spans="1:4">
      <c r="A4" s="4" t="s">
        <v>141</v>
      </c>
      <c r="B4" s="6" t="n">
        <v>103</v>
      </c>
      <c r="C4" s="6" t="n">
        <v>-237</v>
      </c>
      <c r="D4" s="6" t="n">
        <v>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8</v>
      </c>
      <c r="B1" s="2" t="s">
        <v>1</v>
      </c>
    </row>
    <row r="2" spans="1:6">
      <c r="B2" s="2" t="s">
        <v>2</v>
      </c>
      <c r="C2" s="2" t="s">
        <v>32</v>
      </c>
      <c r="D2" s="2" t="s">
        <v>329</v>
      </c>
      <c r="E2" s="2" t="s">
        <v>86</v>
      </c>
      <c r="F2" s="2" t="s">
        <v>659</v>
      </c>
    </row>
    <row r="3" spans="1:6">
      <c r="A3" s="3" t="s">
        <v>660</v>
      </c>
    </row>
    <row r="4" spans="1:6">
      <c r="A4" s="4" t="s">
        <v>661</v>
      </c>
      <c r="B4" s="4" t="s">
        <v>662</v>
      </c>
    </row>
    <row r="5" spans="1:6">
      <c r="A5" s="4" t="s">
        <v>663</v>
      </c>
      <c r="D5" s="5" t="n">
        <v>806018</v>
      </c>
    </row>
    <row r="6" spans="1:6">
      <c r="A6" s="4" t="s">
        <v>664</v>
      </c>
      <c r="C6" s="6" t="n">
        <v>3740000</v>
      </c>
      <c r="D6" s="6" t="n">
        <v>25000000</v>
      </c>
      <c r="E6" s="6" t="n">
        <v>21259000</v>
      </c>
    </row>
    <row r="7" spans="1:6">
      <c r="A7" s="4" t="s">
        <v>665</v>
      </c>
      <c r="D7" s="7" t="n">
        <v>31.02</v>
      </c>
    </row>
    <row r="8" spans="1:6">
      <c r="A8" s="4" t="s">
        <v>566</v>
      </c>
    </row>
    <row r="9" spans="1:6">
      <c r="A9" s="3" t="s">
        <v>660</v>
      </c>
    </row>
    <row r="10" spans="1:6">
      <c r="A10" s="4" t="s">
        <v>666</v>
      </c>
      <c r="F10" s="6" t="n">
        <v>250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24</v>
      </c>
      <c r="J1" s="2" t="s">
        <v>1</v>
      </c>
    </row>
    <row r="2" spans="1:12">
      <c r="B2" s="2" t="s">
        <v>2</v>
      </c>
      <c r="C2" s="2" t="s">
        <v>325</v>
      </c>
      <c r="D2" s="2" t="s">
        <v>4</v>
      </c>
      <c r="E2" s="2" t="s">
        <v>326</v>
      </c>
      <c r="F2" s="2" t="s">
        <v>32</v>
      </c>
      <c r="G2" s="2" t="s">
        <v>327</v>
      </c>
      <c r="H2" s="2" t="s">
        <v>328</v>
      </c>
      <c r="I2" s="2" t="s">
        <v>329</v>
      </c>
      <c r="J2" s="2" t="s">
        <v>2</v>
      </c>
      <c r="K2" s="2" t="s">
        <v>32</v>
      </c>
      <c r="L2" s="2" t="s">
        <v>86</v>
      </c>
    </row>
    <row r="3" spans="1:12">
      <c r="A3" s="3" t="s">
        <v>216</v>
      </c>
    </row>
    <row r="4" spans="1:12">
      <c r="A4" s="4" t="s">
        <v>88</v>
      </c>
      <c r="B4" s="6" t="n">
        <v>94963</v>
      </c>
      <c r="C4" s="6" t="n">
        <v>85927</v>
      </c>
      <c r="D4" s="6" t="n">
        <v>104680</v>
      </c>
      <c r="E4" s="6" t="n">
        <v>110341</v>
      </c>
      <c r="F4" s="6" t="n">
        <v>129793</v>
      </c>
      <c r="G4" s="6" t="n">
        <v>133207</v>
      </c>
      <c r="H4" s="6" t="n">
        <v>152266</v>
      </c>
      <c r="I4" s="6" t="n">
        <v>149977</v>
      </c>
      <c r="J4" s="6" t="n">
        <v>395911</v>
      </c>
      <c r="K4" s="6" t="n">
        <v>565243</v>
      </c>
      <c r="L4" s="6" t="n">
        <v>661858</v>
      </c>
    </row>
    <row r="5" spans="1:12">
      <c r="A5" s="4" t="s">
        <v>90</v>
      </c>
      <c r="B5" s="5" t="n">
        <v>10894</v>
      </c>
      <c r="C5" s="5" t="n">
        <v>9054</v>
      </c>
      <c r="D5" s="5" t="n">
        <v>15822</v>
      </c>
      <c r="E5" s="5" t="n">
        <v>14999</v>
      </c>
      <c r="F5" s="5" t="n">
        <v>25676</v>
      </c>
      <c r="G5" s="5" t="n">
        <v>27285</v>
      </c>
      <c r="H5" s="5" t="n">
        <v>30094</v>
      </c>
      <c r="I5" s="5" t="n">
        <v>23150</v>
      </c>
      <c r="J5" s="5" t="n">
        <v>50769</v>
      </c>
      <c r="K5" s="5" t="n">
        <v>106205</v>
      </c>
      <c r="L5" s="5" t="n">
        <v>108261</v>
      </c>
    </row>
    <row r="6" spans="1:12">
      <c r="A6" s="4" t="s">
        <v>101</v>
      </c>
      <c r="B6" s="6" t="n">
        <v>-5142</v>
      </c>
      <c r="C6" s="6" t="n">
        <v>-3215</v>
      </c>
      <c r="D6" s="6" t="n">
        <v>-829</v>
      </c>
      <c r="E6" s="6" t="n">
        <v>-300</v>
      </c>
      <c r="F6" s="6" t="n">
        <v>5508</v>
      </c>
      <c r="G6" s="6" t="n">
        <v>4894</v>
      </c>
      <c r="H6" s="6" t="n">
        <v>5567</v>
      </c>
      <c r="I6" s="6" t="n">
        <v>-459</v>
      </c>
      <c r="J6" s="6" t="n">
        <v>-9486</v>
      </c>
      <c r="K6" s="6" t="n">
        <v>15510</v>
      </c>
      <c r="L6" s="6" t="n">
        <v>9439</v>
      </c>
    </row>
    <row r="7" spans="1:12">
      <c r="A7" s="3" t="s">
        <v>102</v>
      </c>
    </row>
    <row r="8" spans="1:12">
      <c r="A8" s="4" t="s">
        <v>103</v>
      </c>
      <c r="B8" s="7" t="n">
        <v>-0.45</v>
      </c>
      <c r="C8" s="7" t="n">
        <v>-0.28</v>
      </c>
      <c r="D8" s="7" t="n">
        <v>-0.07000000000000001</v>
      </c>
      <c r="E8" s="7" t="n">
        <v>-0.03</v>
      </c>
      <c r="F8" s="7" t="n">
        <v>0.48</v>
      </c>
      <c r="G8" s="7" t="n">
        <v>0.43</v>
      </c>
      <c r="H8" s="7" t="n">
        <v>0.49</v>
      </c>
      <c r="I8" s="7" t="n">
        <v>-0.04</v>
      </c>
      <c r="J8" s="7" t="n">
        <v>-0.83</v>
      </c>
      <c r="K8" s="7" t="n">
        <v>1.36</v>
      </c>
      <c r="L8" s="7" t="n">
        <v>0.8</v>
      </c>
    </row>
    <row r="9" spans="1:12">
      <c r="A9" s="4" t="s">
        <v>104</v>
      </c>
      <c r="B9" s="7" t="n">
        <v>-0.45</v>
      </c>
      <c r="C9" s="7" t="n">
        <v>-0.28</v>
      </c>
      <c r="D9" s="7" t="n">
        <v>-0.07000000000000001</v>
      </c>
      <c r="E9" s="7" t="n">
        <v>-0.03</v>
      </c>
      <c r="F9" s="7" t="n">
        <v>0.48</v>
      </c>
      <c r="G9" s="7" t="n">
        <v>0.43</v>
      </c>
      <c r="H9" s="7" t="n">
        <v>0.49</v>
      </c>
      <c r="I9" s="7" t="n">
        <v>-0.04</v>
      </c>
      <c r="J9" s="7" t="n">
        <v>-0.83</v>
      </c>
      <c r="K9" s="7" t="n">
        <v>1.36</v>
      </c>
      <c r="L9" s="7" t="n">
        <v>0.7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68</v>
      </c>
      <c r="B1" s="2" t="s">
        <v>669</v>
      </c>
      <c r="C1" s="2" t="s">
        <v>2</v>
      </c>
      <c r="D1" s="2" t="s">
        <v>32</v>
      </c>
      <c r="E1" s="2" t="s">
        <v>86</v>
      </c>
    </row>
    <row r="2" spans="1:5">
      <c r="A2" s="3" t="s">
        <v>670</v>
      </c>
    </row>
    <row r="3" spans="1:5">
      <c r="A3" s="4" t="s">
        <v>671</v>
      </c>
      <c r="C3" s="7" t="n">
        <v>1.04</v>
      </c>
      <c r="D3" s="7" t="n">
        <v>1.04</v>
      </c>
      <c r="E3" s="7" t="n">
        <v>1.04</v>
      </c>
    </row>
    <row r="4" spans="1:5">
      <c r="A4" s="4" t="s">
        <v>672</v>
      </c>
    </row>
    <row r="5" spans="1:5">
      <c r="A5" s="3" t="s">
        <v>670</v>
      </c>
    </row>
    <row r="6" spans="1:5">
      <c r="A6" s="4" t="s">
        <v>671</v>
      </c>
      <c r="B6" s="7" t="n">
        <v>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6</v>
      </c>
    </row>
    <row r="3" spans="1:4">
      <c r="A3" s="3" t="s">
        <v>143</v>
      </c>
    </row>
    <row r="4" spans="1:4">
      <c r="A4" s="4" t="s">
        <v>101</v>
      </c>
      <c r="B4" s="6" t="n">
        <v>-9486</v>
      </c>
      <c r="C4" s="6" t="n">
        <v>15510</v>
      </c>
      <c r="D4" s="6" t="n">
        <v>9439</v>
      </c>
    </row>
    <row r="5" spans="1:4">
      <c r="A5" s="3" t="s">
        <v>144</v>
      </c>
    </row>
    <row r="6" spans="1:4">
      <c r="A6" s="4" t="s">
        <v>145</v>
      </c>
      <c r="B6" s="5" t="n">
        <v>12400</v>
      </c>
      <c r="C6" s="5" t="n">
        <v>12979</v>
      </c>
      <c r="D6" s="5" t="n">
        <v>13120</v>
      </c>
    </row>
    <row r="7" spans="1:4">
      <c r="A7" s="4" t="s">
        <v>146</v>
      </c>
      <c r="B7" s="5" t="n">
        <v>355</v>
      </c>
      <c r="C7" s="5" t="n">
        <v>352</v>
      </c>
      <c r="D7" s="5" t="n">
        <v>435</v>
      </c>
    </row>
    <row r="8" spans="1:4">
      <c r="A8" s="4" t="s">
        <v>124</v>
      </c>
      <c r="B8" s="5" t="n">
        <v>2724</v>
      </c>
      <c r="C8" s="5" t="n">
        <v>4883</v>
      </c>
      <c r="D8" s="5" t="n">
        <v>3171</v>
      </c>
    </row>
    <row r="9" spans="1:4">
      <c r="A9" s="4" t="s">
        <v>147</v>
      </c>
      <c r="B9" s="5" t="n">
        <v>0</v>
      </c>
      <c r="C9" s="5" t="n">
        <v>387</v>
      </c>
      <c r="D9" s="5" t="n">
        <v>191</v>
      </c>
    </row>
    <row r="10" spans="1:4">
      <c r="A10" s="4" t="s">
        <v>148</v>
      </c>
      <c r="B10" s="5" t="n">
        <v>-160</v>
      </c>
      <c r="C10" s="5" t="n">
        <v>187</v>
      </c>
      <c r="D10" s="5" t="n">
        <v>-29</v>
      </c>
    </row>
    <row r="11" spans="1:4">
      <c r="A11" s="4" t="s">
        <v>149</v>
      </c>
      <c r="B11" s="5" t="n">
        <v>100</v>
      </c>
      <c r="C11" s="5" t="n">
        <v>2330</v>
      </c>
      <c r="D11" s="5" t="n">
        <v>10521</v>
      </c>
    </row>
    <row r="12" spans="1:4">
      <c r="A12" s="4" t="s">
        <v>150</v>
      </c>
      <c r="B12" s="5" t="n">
        <v>-2029</v>
      </c>
      <c r="C12" s="5" t="n">
        <v>-2029</v>
      </c>
      <c r="D12" s="5" t="n">
        <v>-2029</v>
      </c>
    </row>
    <row r="13" spans="1:4">
      <c r="A13" s="4" t="s">
        <v>151</v>
      </c>
      <c r="B13" s="5" t="n">
        <v>2333</v>
      </c>
      <c r="C13" s="5" t="n">
        <v>2333</v>
      </c>
      <c r="D13" s="5" t="n">
        <v>2333</v>
      </c>
    </row>
    <row r="14" spans="1:4">
      <c r="A14" s="3" t="s">
        <v>152</v>
      </c>
    </row>
    <row r="15" spans="1:4">
      <c r="A15" s="4" t="s">
        <v>153</v>
      </c>
      <c r="B15" s="5" t="n">
        <v>47983</v>
      </c>
      <c r="C15" s="5" t="n">
        <v>369</v>
      </c>
      <c r="D15" s="5" t="n">
        <v>391</v>
      </c>
    </row>
    <row r="16" spans="1:4">
      <c r="A16" s="4" t="s">
        <v>154</v>
      </c>
      <c r="B16" s="5" t="n">
        <v>-3270</v>
      </c>
      <c r="C16" s="5" t="n">
        <v>39612</v>
      </c>
      <c r="D16" s="5" t="n">
        <v>-17430</v>
      </c>
    </row>
    <row r="17" spans="1:4">
      <c r="A17" s="4" t="s">
        <v>39</v>
      </c>
      <c r="B17" s="5" t="n">
        <v>8213</v>
      </c>
      <c r="C17" s="5" t="n">
        <v>6159</v>
      </c>
      <c r="D17" s="5" t="n">
        <v>-572</v>
      </c>
    </row>
    <row r="18" spans="1:4">
      <c r="A18" s="4" t="s">
        <v>155</v>
      </c>
      <c r="B18" s="5" t="n">
        <v>-6758</v>
      </c>
      <c r="C18" s="5" t="n">
        <v>-195</v>
      </c>
      <c r="D18" s="5" t="n">
        <v>-1647</v>
      </c>
    </row>
    <row r="19" spans="1:4">
      <c r="A19" s="4" t="s">
        <v>156</v>
      </c>
      <c r="B19" s="5" t="n">
        <v>453</v>
      </c>
      <c r="C19" s="5" t="n">
        <v>861</v>
      </c>
      <c r="D19" s="5" t="n">
        <v>4222</v>
      </c>
    </row>
    <row r="20" spans="1:4">
      <c r="A20" s="4" t="s">
        <v>52</v>
      </c>
      <c r="B20" s="5" t="n">
        <v>-2417</v>
      </c>
      <c r="C20" s="5" t="n">
        <v>-11658</v>
      </c>
      <c r="D20" s="5" t="n">
        <v>-4992</v>
      </c>
    </row>
    <row r="21" spans="1:4">
      <c r="A21" s="4" t="s">
        <v>157</v>
      </c>
      <c r="B21" s="5" t="n">
        <v>-11676</v>
      </c>
      <c r="C21" s="5" t="n">
        <v>3927</v>
      </c>
      <c r="D21" s="5" t="n">
        <v>-3373</v>
      </c>
    </row>
    <row r="22" spans="1:4">
      <c r="A22" s="4" t="s">
        <v>158</v>
      </c>
      <c r="B22" s="5" t="n">
        <v>-1950</v>
      </c>
      <c r="C22" s="5" t="n">
        <v>-1101</v>
      </c>
      <c r="D22" s="5" t="n">
        <v>-833</v>
      </c>
    </row>
    <row r="23" spans="1:4">
      <c r="A23" s="4" t="s">
        <v>159</v>
      </c>
      <c r="B23" s="5" t="n">
        <v>36815</v>
      </c>
      <c r="C23" s="5" t="n">
        <v>74906</v>
      </c>
      <c r="D23" s="5" t="n">
        <v>12918</v>
      </c>
    </row>
    <row r="24" spans="1:4">
      <c r="A24" s="3" t="s">
        <v>160</v>
      </c>
    </row>
    <row r="25" spans="1:4">
      <c r="A25" s="4" t="s">
        <v>161</v>
      </c>
      <c r="B25" s="5" t="n">
        <v>-3636</v>
      </c>
      <c r="C25" s="5" t="n">
        <v>-3044</v>
      </c>
      <c r="D25" s="5" t="n">
        <v>-34719</v>
      </c>
    </row>
    <row r="26" spans="1:4">
      <c r="A26" s="4" t="s">
        <v>162</v>
      </c>
      <c r="B26" s="5" t="n">
        <v>12</v>
      </c>
      <c r="C26" s="5" t="n">
        <v>187</v>
      </c>
      <c r="D26" s="5" t="n">
        <v>112</v>
      </c>
    </row>
    <row r="27" spans="1:4">
      <c r="A27" s="4" t="s">
        <v>163</v>
      </c>
      <c r="B27" s="5" t="n">
        <v>-60018</v>
      </c>
      <c r="C27" s="5" t="n">
        <v>0</v>
      </c>
      <c r="D27" s="5" t="n">
        <v>0</v>
      </c>
    </row>
    <row r="28" spans="1:4">
      <c r="A28" s="4" t="s">
        <v>164</v>
      </c>
      <c r="B28" s="5" t="n">
        <v>33189</v>
      </c>
      <c r="C28" s="5" t="n">
        <v>0</v>
      </c>
      <c r="D28" s="5" t="n">
        <v>0</v>
      </c>
    </row>
    <row r="29" spans="1:4">
      <c r="A29" s="4" t="s">
        <v>165</v>
      </c>
      <c r="B29" s="5" t="n">
        <v>-24851</v>
      </c>
      <c r="C29" s="5" t="n">
        <v>0</v>
      </c>
      <c r="D29" s="5" t="n">
        <v>0</v>
      </c>
    </row>
    <row r="30" spans="1:4">
      <c r="A30" s="4" t="s">
        <v>166</v>
      </c>
      <c r="B30" s="5" t="n">
        <v>-55304</v>
      </c>
      <c r="C30" s="5" t="n">
        <v>-2857</v>
      </c>
      <c r="D30" s="5" t="n">
        <v>-34607</v>
      </c>
    </row>
    <row r="31" spans="1:4">
      <c r="A31" s="3" t="s">
        <v>167</v>
      </c>
    </row>
    <row r="32" spans="1:4">
      <c r="A32" s="4" t="s">
        <v>168</v>
      </c>
      <c r="B32" s="5" t="n">
        <v>-400</v>
      </c>
      <c r="C32" s="5" t="n">
        <v>-400</v>
      </c>
      <c r="D32" s="5" t="n">
        <v>-400</v>
      </c>
    </row>
    <row r="33" spans="1:4">
      <c r="A33" s="4" t="s">
        <v>147</v>
      </c>
      <c r="B33" s="5" t="n">
        <v>0</v>
      </c>
      <c r="C33" s="5" t="n">
        <v>-387</v>
      </c>
      <c r="D33" s="5" t="n">
        <v>-191</v>
      </c>
    </row>
    <row r="34" spans="1:4">
      <c r="A34" s="4" t="s">
        <v>127</v>
      </c>
      <c r="B34" s="5" t="n">
        <v>-398</v>
      </c>
      <c r="C34" s="5" t="n">
        <v>-1000</v>
      </c>
      <c r="D34" s="5" t="n">
        <v>-740</v>
      </c>
    </row>
    <row r="35" spans="1:4">
      <c r="A35" s="4" t="s">
        <v>130</v>
      </c>
      <c r="B35" s="5" t="n">
        <v>0</v>
      </c>
      <c r="C35" s="5" t="n">
        <v>-3740</v>
      </c>
      <c r="D35" s="5" t="n">
        <v>-21259</v>
      </c>
    </row>
    <row r="36" spans="1:4">
      <c r="A36" s="4" t="s">
        <v>132</v>
      </c>
      <c r="B36" s="5" t="n">
        <v>-11875</v>
      </c>
      <c r="C36" s="5" t="n">
        <v>-11845</v>
      </c>
      <c r="D36" s="5" t="n">
        <v>-12358</v>
      </c>
    </row>
    <row r="37" spans="1:4">
      <c r="A37" s="4" t="s">
        <v>169</v>
      </c>
      <c r="B37" s="5" t="n">
        <v>-12673</v>
      </c>
      <c r="C37" s="5" t="n">
        <v>-17372</v>
      </c>
      <c r="D37" s="5" t="n">
        <v>-34948</v>
      </c>
    </row>
    <row r="38" spans="1:4">
      <c r="A38" s="4" t="s">
        <v>170</v>
      </c>
      <c r="B38" s="5" t="n">
        <v>-31162</v>
      </c>
      <c r="C38" s="5" t="n">
        <v>54677</v>
      </c>
      <c r="D38" s="5" t="n">
        <v>-56637</v>
      </c>
    </row>
    <row r="39" spans="1:4">
      <c r="A39" s="4" t="s">
        <v>171</v>
      </c>
      <c r="B39" s="5" t="n">
        <v>1801</v>
      </c>
      <c r="C39" s="5" t="n">
        <v>-526</v>
      </c>
      <c r="D39" s="5" t="n">
        <v>-2912</v>
      </c>
    </row>
    <row r="40" spans="1:4">
      <c r="A40" s="4" t="s">
        <v>172</v>
      </c>
      <c r="B40" s="5" t="n">
        <v>97720</v>
      </c>
      <c r="C40" s="5" t="n">
        <v>43569</v>
      </c>
      <c r="D40" s="5" t="n">
        <v>103118</v>
      </c>
    </row>
    <row r="41" spans="1:4">
      <c r="A41" s="4" t="s">
        <v>173</v>
      </c>
      <c r="B41" s="6" t="n">
        <v>68359</v>
      </c>
      <c r="C41" s="6" t="n">
        <v>97720</v>
      </c>
      <c r="D41" s="6" t="n">
        <v>435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5:20:08Z</dcterms:created>
  <dcterms:modified xmlns:dcterms="http://purl.org/dc/terms/" xmlns:xsi="http://www.w3.org/2001/XMLSchema-instance" xsi:type="dcterms:W3CDTF">2017-12-06T15:20:08Z</dcterms:modified>
</cp:coreProperties>
</file>